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Significant Accoun" sheetId="7" state="visible" r:id="rId7"/>
    <sheet xmlns:r="http://schemas.openxmlformats.org/officeDocument/2006/relationships" name="Recent Accounting Pronouncement"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Convertible Preferred Stock" sheetId="11" state="visible" r:id="rId11"/>
    <sheet xmlns:r="http://schemas.openxmlformats.org/officeDocument/2006/relationships" name="Long-Term Debt" sheetId="12" state="visible" r:id="rId12"/>
    <sheet xmlns:r="http://schemas.openxmlformats.org/officeDocument/2006/relationships" name="Stock-Based Compensation" sheetId="13" state="visible" r:id="rId13"/>
    <sheet xmlns:r="http://schemas.openxmlformats.org/officeDocument/2006/relationships" name="Components of Net Periodic Ben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prehensive (Loss) Income" sheetId="17" state="visible" r:id="rId17"/>
    <sheet xmlns:r="http://schemas.openxmlformats.org/officeDocument/2006/relationships" name="Litigation and Contingencies" sheetId="18" state="visible" r:id="rId18"/>
    <sheet xmlns:r="http://schemas.openxmlformats.org/officeDocument/2006/relationships" name="Disposition" sheetId="19" state="visible" r:id="rId19"/>
    <sheet xmlns:r="http://schemas.openxmlformats.org/officeDocument/2006/relationships" name="Certain Relationships and Relat" sheetId="20" state="visible" r:id="rId20"/>
    <sheet xmlns:r="http://schemas.openxmlformats.org/officeDocument/2006/relationships" name="Restructuring Activities" sheetId="21" state="visible" r:id="rId21"/>
    <sheet xmlns:r="http://schemas.openxmlformats.org/officeDocument/2006/relationships" name="Overview and Significant Acco_2" sheetId="22" state="visible" r:id="rId22"/>
    <sheet xmlns:r="http://schemas.openxmlformats.org/officeDocument/2006/relationships" name="Revenue from Contracts with C_2" sheetId="23" state="visible" r:id="rId23"/>
    <sheet xmlns:r="http://schemas.openxmlformats.org/officeDocument/2006/relationships" name="Leases (Tables)" sheetId="24" state="visible" r:id="rId24"/>
    <sheet xmlns:r="http://schemas.openxmlformats.org/officeDocument/2006/relationships" name="Components of Net Periodic Be_2" sheetId="25" state="visible" r:id="rId25"/>
    <sheet xmlns:r="http://schemas.openxmlformats.org/officeDocument/2006/relationships" name="Earnings Per Share (Tables)" sheetId="26" state="visible" r:id="rId26"/>
    <sheet xmlns:r="http://schemas.openxmlformats.org/officeDocument/2006/relationships" name="Comprehensive (Loss) Income (Ta" sheetId="27" state="visible" r:id="rId27"/>
    <sheet xmlns:r="http://schemas.openxmlformats.org/officeDocument/2006/relationships" name="Disposition (Tables)" sheetId="28" state="visible" r:id="rId28"/>
    <sheet xmlns:r="http://schemas.openxmlformats.org/officeDocument/2006/relationships" name="Restructuring Activities (Table" sheetId="29" state="visible" r:id="rId29"/>
    <sheet xmlns:r="http://schemas.openxmlformats.org/officeDocument/2006/relationships" name="Overview and Significant Acco_3" sheetId="30" state="visible" r:id="rId30"/>
    <sheet xmlns:r="http://schemas.openxmlformats.org/officeDocument/2006/relationships" name="Recent Accounting Pronounceme_2"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Leases - Narrative (Details)" sheetId="35" state="visible" r:id="rId35"/>
    <sheet xmlns:r="http://schemas.openxmlformats.org/officeDocument/2006/relationships" name="Leases - Supplemental Balance S" sheetId="36" state="visible" r:id="rId36"/>
    <sheet xmlns:r="http://schemas.openxmlformats.org/officeDocument/2006/relationships" name="Leases - Lease Cost (Details)" sheetId="37" state="visible" r:id="rId37"/>
    <sheet xmlns:r="http://schemas.openxmlformats.org/officeDocument/2006/relationships" name="Leases - Supplemental Cash Flow" sheetId="38" state="visible" r:id="rId38"/>
    <sheet xmlns:r="http://schemas.openxmlformats.org/officeDocument/2006/relationships" name="Leases - Maturities of Operatin" sheetId="39" state="visible" r:id="rId39"/>
    <sheet xmlns:r="http://schemas.openxmlformats.org/officeDocument/2006/relationships" name="Convertible Preferred Stock (De" sheetId="40" state="visible" r:id="rId40"/>
    <sheet xmlns:r="http://schemas.openxmlformats.org/officeDocument/2006/relationships" name="Long-Term Debt (Details)" sheetId="41" state="visible" r:id="rId41"/>
    <sheet xmlns:r="http://schemas.openxmlformats.org/officeDocument/2006/relationships" name="Stock-Based Compensation (Detai" sheetId="42" state="visible" r:id="rId42"/>
    <sheet xmlns:r="http://schemas.openxmlformats.org/officeDocument/2006/relationships" name="Components of Net Periodic Be_3" sheetId="43" state="visible" r:id="rId43"/>
    <sheet xmlns:r="http://schemas.openxmlformats.org/officeDocument/2006/relationships" name="Income Taxes (Details)" sheetId="44" state="visible" r:id="rId44"/>
    <sheet xmlns:r="http://schemas.openxmlformats.org/officeDocument/2006/relationships" name="Earnings Per Share (Details)" sheetId="45" state="visible" r:id="rId45"/>
    <sheet xmlns:r="http://schemas.openxmlformats.org/officeDocument/2006/relationships" name="Comprehensive (Loss) Income - S" sheetId="46" state="visible" r:id="rId46"/>
    <sheet xmlns:r="http://schemas.openxmlformats.org/officeDocument/2006/relationships" name="Comprehensive (Loss) Income -_2" sheetId="47" state="visible" r:id="rId47"/>
    <sheet xmlns:r="http://schemas.openxmlformats.org/officeDocument/2006/relationships" name="Litigation and Contingencies (D" sheetId="48" state="visible" r:id="rId48"/>
    <sheet xmlns:r="http://schemas.openxmlformats.org/officeDocument/2006/relationships" name="Disposition (Details)" sheetId="49" state="visible" r:id="rId49"/>
    <sheet xmlns:r="http://schemas.openxmlformats.org/officeDocument/2006/relationships" name="Certain Relationships and Rel_2" sheetId="50" state="visible" r:id="rId50"/>
    <sheet xmlns:r="http://schemas.openxmlformats.org/officeDocument/2006/relationships" name="Restructuring Activities - Narr" sheetId="51" state="visible" r:id="rId51"/>
    <sheet xmlns:r="http://schemas.openxmlformats.org/officeDocument/2006/relationships" name="Restructuring Activities - Rest" sheetId="52" state="visible" r:id="rId52"/>
    <sheet xmlns:r="http://schemas.openxmlformats.org/officeDocument/2006/relationships" name="Restructuring Activities - Re_2" sheetId="53" state="visible" r:id="rId53"/>
    <sheet xmlns:r="http://schemas.openxmlformats.org/officeDocument/2006/relationships" name="Uncategorized Items - hhs-20190" sheetId="54" state="visible" r:id="rId54"/>
  </sheets>
  <definedNames/>
  <calcPr calcId="124519" fullCalcOnLoad="1"/>
</workbook>
</file>

<file path=xl/sharedStrings.xml><?xml version="1.0" encoding="utf-8"?>
<sst xmlns="http://schemas.openxmlformats.org/spreadsheetml/2006/main" uniqueCount="553">
  <si>
    <t>Document and Entity Information - shares</t>
  </si>
  <si>
    <t>9 Months Ended</t>
  </si>
  <si>
    <t>Sep. 30, 2019</t>
  </si>
  <si>
    <t>Oct. 15, 2019</t>
  </si>
  <si>
    <t>Document and Entity Information</t>
  </si>
  <si>
    <t>Entity Registrant Name</t>
  </si>
  <si>
    <t>HARTE HANKS INC</t>
  </si>
  <si>
    <t>Entity Central Index Key</t>
  </si>
  <si>
    <t>0000045919</t>
  </si>
  <si>
    <t>Document Type</t>
  </si>
  <si>
    <t>10-Q</t>
  </si>
  <si>
    <t>Document Period End Date</t>
  </si>
  <si>
    <t>Sep. 30,
		2019</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9</t>
  </si>
  <si>
    <t>Document Fiscal Period Focus</t>
  </si>
  <si>
    <t>Q3</t>
  </si>
  <si>
    <t>Entity Emerging Growth Company</t>
  </si>
  <si>
    <t>Entity Small Business</t>
  </si>
  <si>
    <t>true</t>
  </si>
  <si>
    <t>Entity Shell Company</t>
  </si>
  <si>
    <t>Condensed Consolidated Balance Sheets - USD ($) $ in Thousands</t>
  </si>
  <si>
    <t>Dec. 31, 2018</t>
  </si>
  <si>
    <t>Current assets</t>
  </si>
  <si>
    <t>Cash and cash equivalents</t>
  </si>
  <si>
    <t>Accounts receivable (less allowance for doubtful accounts of $971 at September 30, 2019 and $430 at December 31, 2018)</t>
  </si>
  <si>
    <t>Contract assets</t>
  </si>
  <si>
    <t>Inventory</t>
  </si>
  <si>
    <t>Prepaid expenses</t>
  </si>
  <si>
    <t>Prepaid taxes and income tax receivable</t>
  </si>
  <si>
    <t>Other current assets</t>
  </si>
  <si>
    <t>Total current assets</t>
  </si>
  <si>
    <t>Property, plant and equipment (less accumulated depreciation of $130,799 at September 30, 2019 and $133,559 at December 31, 2018)</t>
  </si>
  <si>
    <t>Right-of-use assets</t>
  </si>
  <si>
    <t>Other assets</t>
  </si>
  <si>
    <t>Total assets</t>
  </si>
  <si>
    <t>Current liabilities</t>
  </si>
  <si>
    <t>Accounts payable</t>
  </si>
  <si>
    <t>Accrued payroll and related expenses</t>
  </si>
  <si>
    <t>Deferred revenue and customer advances</t>
  </si>
  <si>
    <t>Customer postage and program deposits</t>
  </si>
  <si>
    <t>Short-term lease liabilities</t>
  </si>
  <si>
    <t>Other current liabilities</t>
  </si>
  <si>
    <t>Total current liabilities</t>
  </si>
  <si>
    <t>Long-term debt</t>
  </si>
  <si>
    <t>Pensions</t>
  </si>
  <si>
    <t>Deferred tax liabilities, net</t>
  </si>
  <si>
    <t>Long-term lease liabilities</t>
  </si>
  <si>
    <t>Other long-term liabilities</t>
  </si>
  <si>
    <t>Total liabilities</t>
  </si>
  <si>
    <t>Preferred stock, $1 par value, 1,000,000 shares authorized; 9,926 shares of Series A Convertible Preferred Stock, issued and outstanding</t>
  </si>
  <si>
    <t>Stockholders’ deficit</t>
  </si>
  <si>
    <t>Common stock, $1 par value, 25,000,000 shares authorized;12,121,484 and 12,115,055 shares issued, 6,300,381 and 6,260,075 shares outstanding at September 30, 2019 and December 31, 2018, respectively</t>
  </si>
  <si>
    <t>Additional paid-in capital</t>
  </si>
  <si>
    <t>Retained earnings</t>
  </si>
  <si>
    <t>Less treasury stock, 5,821,103 shares at cost at September 30, 2019 and 5,854,980 shares at cost at December 31, 2018</t>
  </si>
  <si>
    <t>Accumulated other comprehensive loss</t>
  </si>
  <si>
    <t>Total stockholders’ deficit</t>
  </si>
  <si>
    <t>Total liabilities, preferred stock and stockholders’ deficit</t>
  </si>
  <si>
    <t>Condensed Consolidated Balance Sheets (Parenthetical) - USD ($) $ in Thousands</t>
  </si>
  <si>
    <t>Accounts receivable, allowance for doubtful accounts</t>
  </si>
  <si>
    <t>Property, plant and equipment, accumulated depreciation</t>
  </si>
  <si>
    <t>Preferred stock, preferred stock authorized (in shares)</t>
  </si>
  <si>
    <t>Common stock, par value (in dollars per share)</t>
  </si>
  <si>
    <t>Common stock, shares authorized (in shares)</t>
  </si>
  <si>
    <t>Common stock, shares issued (in shares)</t>
  </si>
  <si>
    <t>Common stock, shares outstanding (in shares)</t>
  </si>
  <si>
    <t>Treasury stock, shares (in shares)</t>
  </si>
  <si>
    <t>Series A Preferred Stock</t>
  </si>
  <si>
    <t>Preferred stock, par value (in dollars per share)</t>
  </si>
  <si>
    <t>Preferred stock, Series A convertible shares authorized (in shares)</t>
  </si>
  <si>
    <t>Preferred stock, Series A convertible shares issued (in shares)</t>
  </si>
  <si>
    <t>Preferred stock, Series A convertible shares outstanding (in shares)</t>
  </si>
  <si>
    <t>Condensed Consolidated Statements of Comprehensive (Loss) Income - USD ($) shares in Thousands, $ in Thousands</t>
  </si>
  <si>
    <t>3 Months Ended</t>
  </si>
  <si>
    <t>Sep. 30, 2018</t>
  </si>
  <si>
    <t>Income Statement [Abstract]</t>
  </si>
  <si>
    <t>Operating revenues</t>
  </si>
  <si>
    <t>Operating expenses</t>
  </si>
  <si>
    <t>Labor</t>
  </si>
  <si>
    <t>Production and distribution</t>
  </si>
  <si>
    <t>Advertising, selling, general and administrative</t>
  </si>
  <si>
    <t>Restructuring Expense</t>
  </si>
  <si>
    <t>Impairment of Assets</t>
  </si>
  <si>
    <t>Depreciation, software and intangible asset amortization</t>
  </si>
  <si>
    <t>Total operating expenses</t>
  </si>
  <si>
    <t>Operating loss</t>
  </si>
  <si>
    <t>Other expenses (income)</t>
  </si>
  <si>
    <t>Interest expense, net</t>
  </si>
  <si>
    <t>Gain on sale from 3Q Digital</t>
  </si>
  <si>
    <t>Other, net</t>
  </si>
  <si>
    <t>Total other expenses, net</t>
  </si>
  <si>
    <t>(Loss) income before income taxes</t>
  </si>
  <si>
    <t>Income tax expense (benefit)</t>
  </si>
  <si>
    <t>Net (loss) income</t>
  </si>
  <si>
    <t>Less: Earnings attributable to participating securities</t>
  </si>
  <si>
    <t>Less: Preferred stock dividends</t>
  </si>
  <si>
    <t>(Loss) income attributable to common stockholders</t>
  </si>
  <si>
    <t>(Loss) earnings per common share</t>
  </si>
  <si>
    <t>Basic (in dollars per share)</t>
  </si>
  <si>
    <t>Diluted (in dollars per share)</t>
  </si>
  <si>
    <t>Weighted average shares used to compute loss per share attributable to common shares</t>
  </si>
  <si>
    <t>Basic (in shares)</t>
  </si>
  <si>
    <t>Diluted (in shares)</t>
  </si>
  <si>
    <t>Comprehensive loss, net of tax:</t>
  </si>
  <si>
    <t>Adjustment to pension liability net</t>
  </si>
  <si>
    <t>Foreign currency translation adjustment</t>
  </si>
  <si>
    <t>Adoption of ASU 2018-02</t>
  </si>
  <si>
    <t>Total other comprehensive (loss) income, net of tax</t>
  </si>
  <si>
    <t>Total comprehensive (loss) income</t>
  </si>
  <si>
    <t>Comprehensive loss attributable to common stockholders</t>
  </si>
  <si>
    <t>Condensed Consolidated Statements of Changes in Stockholders' Deficit - USD ($) $ in Thousands</t>
  </si>
  <si>
    <t>Total</t>
  </si>
  <si>
    <t>Preferred Stock</t>
  </si>
  <si>
    <t>Common Stock</t>
  </si>
  <si>
    <t>Additional Paid-in Capital</t>
  </si>
  <si>
    <t>Retained Earnings</t>
  </si>
  <si>
    <t>Treasury Stock</t>
  </si>
  <si>
    <t>Accumulated Other Comprehensive Loss</t>
  </si>
  <si>
    <t>Balance at Dec. 31, 2017</t>
  </si>
  <si>
    <t>Increase (Decrease) in Stockholders' Equity (Deficit)</t>
  </si>
  <si>
    <t>Preferred stock issued</t>
  </si>
  <si>
    <t>Stock Option activities</t>
  </si>
  <si>
    <t>Rounding from reverse stock split</t>
  </si>
  <si>
    <t>Stock-based compensation</t>
  </si>
  <si>
    <t>Treasury stock issued</t>
  </si>
  <si>
    <t>Net income (loss)</t>
  </si>
  <si>
    <t>Other comprehensive income (loss)</t>
  </si>
  <si>
    <t>Balance at Mar. 31, 2018</t>
  </si>
  <si>
    <t>Balance at Sep. 30, 2018</t>
  </si>
  <si>
    <t>Balance at Jun. 30, 2018</t>
  </si>
  <si>
    <t>Balance at Dec. 31, 2018</t>
  </si>
  <si>
    <t>Balance at Mar. 31, 2019</t>
  </si>
  <si>
    <t>Balance at Sep. 30, 2019</t>
  </si>
  <si>
    <t>Balance at Jun. 30, 2019</t>
  </si>
  <si>
    <t>Condensed Consolidated Statements of Cash Flows - USD ($) $ in Thousands</t>
  </si>
  <si>
    <t>Cash flows from operating activities</t>
  </si>
  <si>
    <t>Adjustments to reconcile net (loss) income to net cash provided by (used in) operating activities</t>
  </si>
  <si>
    <t>Depreciation, software amortization</t>
  </si>
  <si>
    <t>Intangible asset amortization</t>
  </si>
  <si>
    <t>Restructuring</t>
  </si>
  <si>
    <t>Net pension cost</t>
  </si>
  <si>
    <t>Interest accretion on contingent consideration</t>
  </si>
  <si>
    <t>Deferred income taxes</t>
  </si>
  <si>
    <t>Gain on sale</t>
  </si>
  <si>
    <t>Changes in assets and liabilities:</t>
  </si>
  <si>
    <t>Decrease in accounts receivable, net and contract assets</t>
  </si>
  <si>
    <t>Decrease in inventory</t>
  </si>
  <si>
    <t>Decrease (increase) in prepaid expenses, income tax receivable and other assets</t>
  </si>
  <si>
    <t>(Decrease) increase in accounts payable</t>
  </si>
  <si>
    <t>Decrease in other accrued expenses and liabilities</t>
  </si>
  <si>
    <t>Net cash provided by (used in) operating activities</t>
  </si>
  <si>
    <t>Cash flows from investing activities</t>
  </si>
  <si>
    <t>Dispositions, net of cash transferred</t>
  </si>
  <si>
    <t>Purchases of property, plant and equipment</t>
  </si>
  <si>
    <t>Proceeds from sale of property, plant and equipment</t>
  </si>
  <si>
    <t>Net cash (used in) provided by investing activities</t>
  </si>
  <si>
    <t>Cash flows from financing activities</t>
  </si>
  <si>
    <t>Borrowings</t>
  </si>
  <si>
    <t>Repayment of borrowings</t>
  </si>
  <si>
    <t>Debt financing costs</t>
  </si>
  <si>
    <t>Issuance of preferred stock, net of transaction fees</t>
  </si>
  <si>
    <t>Issuance of common stock</t>
  </si>
  <si>
    <t>Issuance of treasury stock</t>
  </si>
  <si>
    <t>Payment of finance lease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t>
  </si>
  <si>
    <t>Cash paid for interest</t>
  </si>
  <si>
    <t>Cash received for income taxes</t>
  </si>
  <si>
    <t>Non-cash investing and financing activities</t>
  </si>
  <si>
    <t>Purchases of property, plant and equipment included in accounts payable</t>
  </si>
  <si>
    <t>Overview and Significant Accounting Policies</t>
  </si>
  <si>
    <t>Organization, Consolidation and Presentation of Financial Statements [Abstract]</t>
  </si>
  <si>
    <t>Overview and Significant Accounting Policies Background Harte Hanks, Inc., together with its Subsidiaries ("Harte Hanks," "Company", "we," "our," or "us") is a purveyor of data-driven, omni-channel marketing and customer relationship solutions and logistics. The Company has robust capabilities that offer clients the strategic guidance they need across the customer data landscape as well as the executional know-how in database build and management, data analytics, digital media, direct mail, customer contact, client fulfillment and marketing and product logistics. Harte Hanks solves marketing, commerce and logistical challenges for some of the world's leading brands in North America, Asia-Pacific and Europe. The Company operates as one reportable segment. Our Principal Executive Officer reviews our operating results on an aggregate basis for purposes of allocating resources and evaluating financial performance. Securities Purchase Agreement On January 23, 2018, we entered into a Securities Purchase Agreement with Wipro, LLC ("Wipro"), pursuant to which on January 30, 2018, we issued 9,926 shares of Series A Convertible Preferred Stock, par value $1.00 per share (“Series A Preferred Stock”), for aggregate consideration of $9.9 million . Dividends on the Series A Preferred Stock accrue at a rate of 5.0% per year or the rate that cash dividends were paid in respect to shares of Common Stock if such rate is greater than 5.0% . The Preferred Stock issued under the Securities Purchase Agreement are convertible into 1,001,614 shares of our Common Stock. Dividends are payable solely upon a Liquidation (as defined in the Certificate of Designation), and only if prior to such Liquidation such shares of Series A Preferred Stock have not been converted to Common Stock. Along with customary protective provisions, Wipro, LLC has designated an observer to the Board of Directors. We used the proceeds from the issuance for general corporate purposes including working capital purposes. See Note E, Convertible Preferred Stock , for further information. Related Party Transactions Since 2016, we have conducted (and we continue to conduct) business with Wipro, whereby Wipro provides us with a variety of technology-related services, including database and software development, database support and analytics, IT infrastructure support, and digital campaign management. Additionally, we provide Wipro with agency and consulting services. Effective January 30, 2018, Wipro became a related party when it purchased 9,926 shares of our Series A Preferred Stock (which are convertible at Wipro's option into 1,001,614 shares, or 16% of our Common Stock as of January 30, 2018), for aggregate consideration of $9.9 million . For information pertaining to the Company’s preferred stock, See Note E, Convertible Preferred Stock . Accounting Principles Our unaudited interim condensed consolidated financial statements and accompanying notes are prepared in accordance with accounting principles generally accepted in the United States of America (“GAAP”). In the opinion of management, the unaudited interim condensed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Harte Hanks Annual Report on Form 10-K for the fiscal year ended December 31, 2018 (the "2018 10-K") filed with the U.S. Securities and Exchange Commission on March 18, 2019. Consolidation The accompanying unaudited interim condensed consolidated financial statements include the accounts of Harte Hanks, Inc. and subsidiaries. All intercompany accounts and transactions have been eliminated in consolidation. As used in this report, the terms “Harte Hanks,” “the Company,” “we,” “us,” or “our” may refer to Harte Hanks, Inc., one or more of its consolidated subsidiaries, or all of them taken as a whole, as the context may require. Interim Financial Information The condensed consolidated financial statements have been prepared in accordance with GAAP for interim financial information and with the instructions to Form 10-Q and Rule 8-01 of Regulation S-X. Accordingly, they do not include all the information and footnotes required by GAAP for complete financial statements. In the opinion of management, all adjustments (consisting of normal recurring adjustments) considered necessary for a fair presentation have been included. Reverse Stock Split On January 31, 2018, we executed a 1-for-10 reverse stock split (the "Reverse Stock Split"). Pursuant to the Reverse Stock Split, every 10 pre-split shares of our common stock were exchanged for one post-split share of the Company's Common Stock. No fractional shares were issued in connection with the Reverse Stock Split. Stockholders who would otherwise have held a fractional share of the Common Stock received (or are entitled to receive) a cash payment in lieu thereof. Pursuant to the Reverse Stock Split, our authorized Common Stock was reduced from 250 million to 25 million shares. The number of authorized shares of preferred stock remained unchanged at one million shares. Use of Estimates The preparation of Condensed Consolidated Financial Statements requires management to make estimates and assumptions that affect the reported amounts of assets, liabilities, revenue, and expenses. Actual results and outcomes could differ from those estimates and assumptions. Such estimates include, but are not limited to, estimates related to lease accounting; pension accounting; fair value for purposes of assessing long-lived assets for impairment; income taxes; stock-based compensation; and contingencies. On an ongoing basis, management reviews its estimates based on currently available information. Changes in facts and circumstances could result in revised estimates and assumptions. Operating Expense Presentation in Condensed Consolidated Statements of Comprehensive (Loss) Income The “Labor” line in the Condensed Consolidated Statements of Comprehensive (Loss) Income includes all employee payroll and benefits, including stock-based compensation, along with temporary labor costs. The “Production and distribution” and “Advertising, selling, general and administrative” lines do not include labor, depreciation, or amortization. Revenue Recognition We recognize revenue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and postage costs of mailings are billed to our clients and are not directly reflected in our revenue. Revenue from agency and digital services, direct mail, logistics, fulfillment and contact center is recognized as the work is performed. Fees for these services are determined by the terms set forth in the contract with the client. These are typically set at a fixed price or rate by transaction occurrence, service provided, time spent, or product delivered. For arrangements requiring design and build of a database, revenue is not recognized until client acceptance occurs. Up-front fees billed during the setup phase for these arrangements are deferred and direct build costs are capitalized. Pricing for these types of arrangements are typically based on a fixed price determined in the contract. Revenue from other database marketing solutions is recognized ratably over the contractual service period. Pricing for these services are typically based on a fixed price per month or per contract. Fair Value of Financial Instruments FASB ASC 820, Fair Value Measurements and Disclosures ,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ccounts receivable, trade payables and long-term debt. Leases We determine if an arrangement is a lease at its inception. Operating and finance leases are included in the lease right-of-use (“ROU”) assets and the current portion and long-term portion of lease obligations o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interes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ich are included in the lease ROU asset when it is reasonably certain that we will exercise that option. Lease expense for lease payments is recognized on a straight-line basis over the lease term. We have lease agreements with lease and non-lease components, which are generally accounted for separately. For certain real estate leases, we account for the lease and non-lease components as a single lease component. See Note B, Recent Accounting Pronouncements - Recently adopted accounting pronouncements.</t>
  </si>
  <si>
    <t>Recent Accounting Pronouncements</t>
  </si>
  <si>
    <t>New Accounting Pronouncements and Changes in Accounting Principles [Abstract]</t>
  </si>
  <si>
    <t>Recent Accounting Pronouncements Recently issued accounting pronouncements not yet adopted In April 2019, the Financial Accounting Standards Board ("FASB") issued guidance to amend or clarify certain areas within three previously issued standards related to financial instruments which includes clarification for fair value using the measurement alternative, measuring credit losses and accounting for derivatives and hedging. The amendments in this guidance are largely effective for fiscal years beginning after December 15, 2019 with early adoption permitted. We have not elected early adoption and do not anticipate that this guidance will have a material impact on our condensed consolidated financial statements. In August 2018, the FASB issued ASU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ASU 2018-14 is effective for fiscal years ending after December 15, 2020, and earlier adoption is permitted. We are currently evaluating the impact of our pending adoption of ASU 2018-14 on our condensed consolidated financial statements. Recently adopted accounting pronouncements Income taxes In February 2018, the FASB issued ASU 2018-02, Reclassification of Certain Tax Effects from Accumulated Other Comprehensive Income . This ASU allows for reclassification of stranded tax effects on items resulting from the change in the corporate tax rate as a result of H.R. 1, originally known as the Tax Cuts and Jobs Act of 2017, from accumulated other comprehensive income to retained earnings. Tax effects unrelated to H.R. 1 are permitted to be released from accumulated other comprehensive income using either the specific identification approach or the portfolio approach, based on the nature of the underlying item. ASU 2018-02 is effective for interim and annual reporting periods beginning after December 15, 2018, with early adoption permitted. We adopted ASU 2018-02 in the first quarter of 2019. See Note I, Income Taxes, for a discussion of the impacts of this ASU. Stock-based Compensation In June 2018, the FASB issued ASU 2018-07, Compensation-Stock Compensation (Topic 718): Improvements to nonemployee share-based payment accounting, which supersedes ASC 505-50, Accounting for Distributions to Shareholders with Components of Stock and Cash,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The ASU is effective for annual periods beginning after December 15, 2018, and the interim periods within those fiscal years with early adoption permitted after the entity has adopted ASC 606. This standard was adopted as of January 1, 2019 and did not have a material impact on our condensed consolidated financial statements and related disclosures. Leases In February 2016, the FASB issued ASU 2016-02, Leases (Topic 842) and subsequent amendment ASU 2018-11, which requires all operating leases to be recorded on the balance sheet unless the practical expedient is elected for short-term operating leases. The lessee will record a liability for its lease obligations (initially measured at the present value of the future lease payments not yet paid over the lease term, and an asset for its right to use the underlying asset equal to the lease liability, adjusted for lease payments made at or before lease commencement). This ASU is effective for interim and annual periods beginning after December 15, 2018, with early adoption permitted. This change is required to be applied using a modified retrospective approach for leases that exist or are entered after the beginning of the earliest comparative period in the financial statements. Full retrospective application is prohibited. In July 2018, the FASB approved an optional transition method to initially account for the impact of the adoption with a cumulative-effect adjustment to the January 1, 2019, rather than the January 1, 2017, financial statements. This will eliminate the need to restate amounts presented prior to January 1, 2019. We adopted the standard effective January 1, 2019, and we elected the optional transition method and the practical expedients permitted under the transition guidance within the standard. Accordingly, we accounted for our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as of December 31, 2018) would have met the definition of initial direct costs in ASC Topic 842 at lease commencement. The standard had a material impact on our condensed consolidated balance sheets, but did not have an impact on our condensed consolidated statements of comprehensive (loss) income or cash flows from operations. The cumulative effect of the changes on our retained earnings was $22 thousand associated with capital gain. The most significant impact was the recognition of right-of-use (ROU) assets and lease liabilities for operating leases. Our accounting for finance leases remained substantially unchanged. See Note D, Leases for further discussion.</t>
  </si>
  <si>
    <t>Revenue from Contracts with Customers</t>
  </si>
  <si>
    <t>Revenue from Contract with Customer [Abstract]</t>
  </si>
  <si>
    <t>Revenue from Contracts with Customers In May 2014, the FASB issued ASU 2014-09, Revenue from Contracts with Customers . Under ASC 606, Revenue from Contracts with Customers, an entity recognizes revenue when its customer obtains control of promised goods or services, in an amount that reflects the consideration the entity expects to receive in exchange for those goods or services. To determine revenue recognition for arrangements that are within the scope of the new standard,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standard requires disclosure of the nature, amount, timing, and uncertainty of revenue and cash flows arising from contracts with customers. The new standard also includes criteria for the capitalization and amortization of certain contract acquisition and fulfillment costs. Under ASC 606, revenue is recognized when control of the promised goods or services is transferred to the customer, in an amount that reflects the consideration we expect to be entitled to in exchange for those goods or services. Our contracts with customers state the terms of sale, including the description, quantity, and price of the product or service purchased. Payment terms can vary by contract, but the period between invoicing and when payment is due is not significant. At September 30, 2019 and December 31, 2018, our contracts do not include any significant financing components. Consistent with legacy GAAP, we present sales taxes assessed on revenue-producing transactions on a net basis. Disaggregation of Revenue We disaggregate revenue by vertical market and key revenue stream. The following table summarizes revenue from contracts with customers for the three and nine months ended September 30, 2019 and 2018 by our key vertical markets: In thousands Three Months Ended Nine Months Ended Sep 30, 2019 Sep 30, 2018 Sep 30, 2019 Sep 30, 2018 B2B $ 11,290 $ 14,069 $ 35,149 $ 47,673 Consumer Brands 11,171 12,642 35,222 47,893 Financial Services 11,635 13,185 36,850 42,185 Healthcare 5,257 4,382 14,946 12,800 Retail 8,803 14,933 31,752 46,884 Transportation 3,258 4,377 11,331 16,982 Total Revenues $ 51,414 $ 63,588 $ 165,250 $ 214,417 The nature of the services offered by each key revenue stream are different. The following tables summarize revenue from contracts with customers for the three and nine months ended September 30, 2019 by our four major revenue streams and the pattern of revenue recognition: For the Three Months Ended September 30, 2019 In thousands Revenue for performance obligations recognized Revenue for performance obligations recognized at a point in time Total Agency &amp; Digital Services $ 6,286 $ 276 $ 6,562 Contact Centers 14,618 — 14,618 Database Marketing Solutions 5,272 1,170 6,442 Direct Mail, Logistics, and Fulfillment 20,775 3,017 23,792 Total Revenues $ 46,951 $ 4,463 $ 51,414 For the Nine Months Ended September 30, 2019 In thousands Revenue for performance obligations recognized Revenue for performance obligations recognized at a point in time Total Agency &amp; Digital Services $ 18,793 $ 407 $ 19,200 Contact Centers 46,688 — 46,688 Database Marketing Solutions 16,745 2,537 19,282 Direct Mail, Logistics, and Fulfillment 67,853 12,227 80,080 Total Revenues $ 150,079 $ 15,171 $ 165,250 Our contracts with customers may consist of multiple performance obligations.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SP based on the price at which the performance obligation is sold separately. Although uncommon, if the SSP is not observable through past transactions, we estimate the SSP taking into account available information such as market conditions and internally approved pricing guidelines related to the performance obligations. Further discussion of other performance obligations in each of our major revenue streams follows: Agency &amp; Digital Services Our agency services are full-service, customer engagement agencies specializing in direct and digital communications for both consumer and business-to-business markets. Our digital solutions integrate online services within the marketing mix and include: search engine management, display, digital analytics, website development and design, digital strategy, social media, email, e-commerce, and interactive relationship management. Our contracts may include a promise to purchase media or acquire search engine marketing solutions on behalf of our clients; in such cases, we have determined we are an agent, rather than principal and therefore recognize the net consideration as revenue. Agency and digital services performance obligations are satisfied over time and often offered on a project basis. We have concluded that the best approach of measuring the progress toward completion of the project-based performance obligations is the input method based on costs or labor hours incurred to date dependent upon whether costs or labor hours more accurately depict the transfer of value to the customer. The variable consideration in these contracts primarily relates to time and material-based services and reimbursable out-of-pocket travel costs, both of which are estimated using the expected value method. For time and material-based contracts, we use the “as invoiced” practical expedient. Contact Centers We operate tele-service workstations in the U.S., Asia, and Europe to provide advanced contact center solutions such as: speech, voice and video chat, integrated voice response, analytics, social cloud monitoring, and web self-service. Performance obligations are stand-ready obligations and satisfied over time. With regard to account management and SaaS, we use a time-elapsed output method.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represent their standalone selling prices. The variable consideration in our contracts results primarily from the transaction-based fee structure of some performance obligations with their total transaction quantities to be provided unknown at the onset of a contract, which is estimated using the expected value method . Database Marketing Solutions Our solutions are built around centralized marketing databases with services rendered to build custom database, database hosting services, customer or target marketing lists and data processing services. These performance obligations, including services rendered to build a custom database, database hosting services, professional services, customer or target marketing lists and data processing services, may be satisfied over time or at a point in time. We provide software as a service ("SaaS") solutions to host data for customers and have concluded that they are stand-ready obligations to be recognized over time on a monthly basis. Our promise to provide certain data related services meets the over-time recognition criteria because our services do not create an asset with an alternative use, and we have an enforceable right to payment. For performance obligations recognized over time, we choose either the input ( i.e . labor hour) or output method ( i.e. number of customer records) to measure the progress toward completion depending on the nature of the services provided. Some of our other data-related services do not meet the over-time criteria and are therefore, recognized at a point-in-time, typically upon the delivery of a specific deliverable. We charge our customers for certain data-related services at a fixed transaction-based rate, e.g., per thousand customer records processed. Because the quantity of transactions is unknown at the onset of a contract, our transaction price is variable, and we use the expected value method to estimate the transaction price. The uncertainty associated with the variable consideration generally resolves within a short period of time since the duration of these contracts is generally less than two months . Direct Mail, Logistics, and Fulfillment Our services include: digital printing, print on demand, advanced mail optimization, logistics and transportation optimization, tracking, commingling, shrink wrapping, and specialized mailings. We also maintain fulfillment centers where we provide custom kitting services, print on demand, product recalls, and freight optimization allowing our customers to distribute literature and other marketing materials. The majority of performance obligations offered within this revenue stream are satisfied over time and utilize the input or output method, depending on the nature of the service, to measure progress toward satisfying the performance obligation. For performance obligations where we charge customers a transaction-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represent their standalone selling prices. For our direct mail revenue stream, our contracts may include a promise to purchase postage on behalf of our clients; in such cases, we have determined we are an agent, rather than principal and therefore recognize net consideration as revenue. The variable consideration in our contracts results primarily from the transaction-based fee structure of some performance obligations with their total transaction quantities to be provided unknown at the onset of a contract, which is estimated using the expected value method . Upfront Non-Refundable Fees We may receive non-refundable upfront fees from customers for implementation of our SaaS database solutions products or for providing training in connection with our contact center solutions. These activities are not deemed to transfer a separate promised service and therefore, represent advanced payments. Where customers have an option to renew a contract, the customer is not required to pay similar upfront fees upon renewal. As a result, we have determined that these renewal options provide for the purchase of future services at a reduced rate and therefore, provide a material right. These upfront non-refundable fees are recognized over the period of benefit which is generally consistent with estimated customer life ( four to five years for database solutions contracts and six months to one year for contact center contracts). The balance of upfront non-refundable fees collected from customers were immaterial as of September 30, 2019 and 2018. Transaction Price Allocated to Future Performance Obligations We have elected to apply certain optional exemptions that limit the disclosure requirements over remaining performance obligations at period end to exclude: performance obligations that have an original expected duration of one year or less, transactions using the “as invoiced” practical expedient, or when a performance obligation is a series and we have allocated the variable consideration directly to the services performed. After considering the above exemptions, the transaction prices allocated to unsatisfied or partially satisfied performance obligations as of September 30, 2019 totaled $0.2 million , which is expected to be recognized over the next 2 years as follows: $0.1 million in 2019 and $0.1 million in 2020. Contract Balances We record a receivable when revenue is recognized prior to invoicing when we have an unconditional right to consideration (only the passage of time is required before payment of that consideration is due) and a contract asset when the right to payment is conditional upon our future performance such as delivery of an additional good or service ( e.g . customer contract requires customer's final acceptance of custom database solution or delivery of final marketing strategy delivery presentation before customer payment is required). If invoicing occurs prior to revenue recognition, the unearned revenue is presented on our Condensed Consolidated Balance Sheet as a contract liability, referred to as deferred revenue. The following table summarizes our contract balances as of September 30, 2019 and December 31, 2018: In thousands September 30, 2019 December 31, 2018 Contract assets $ 986 $ 2,362 Deferred revenue and customer advances 4,286 6,034 Deferred revenue, included in other long-term liabilities 904 578 Revenue recognized during the nine months ended September 30, 2019 from amounts included in deferred revenue at December 31, 2018 was approximately $4.1 million . We recognized no revenues during the nine months ended September 30, 2019 from performance obligations satisfied or partially satisfied in previous periods. Costs to Obtain and Fulfill a Contract We recognize an asset for the direct costs incurred to obtain and fulfill our contracts with customers to the extent that we expect to recover these costs and if the benefit is longer than one year. These costs are amortized to expense over the expected period of benefit in a manner that is consistent with the transfer of the related goods or services to which the asset relates. We capitalized a portion of commission expense that represents the cost to obtain a contract. The remaining unamortized contract costs were $2.1 million as of September 30, 2019 . For the periods presented, no impairment was recognized.</t>
  </si>
  <si>
    <t>Leases</t>
  </si>
  <si>
    <t>Leases [Abstract]</t>
  </si>
  <si>
    <t>Leases On January 1, 2019, the Company adopted Topic 842 using the modified retrospective approach with optional transition method. The Company recorded operating lease assets (right-of-use assets) of $22.8 million and operating lease liabilities of $23.9 million . There was minimal impact to retained earnings upon adoption of Topic 842. We have operating and finance leases for corporate and business offices, service facilities, call centers and certain equipment. Leases with an initial term of 12 months or less are generally not recorded on the balance sheet, unless the arrangement includes an option to purchase the underlying asset, or an option to renew the arrangement, that we are reasonably certain to exercise (short-term leases). Our leases have remaining lease terms of 1 year to 6 years , some of which may include options to extend the leases for up to 5 years, and some of which may include options to terminate the leases within 1 year. As of September 30, 2019 , assets recorded under finance and operating leases were approximately $1.0 million and $19.6 million respectively, and accumulated depreciation associated with finance leases was $ 0.3 million . Operating lease right of use assets and lease liabilities are recognized at the lease commencement date based on the present value of lease payments over the lease term. The discount rate used to determine the commencement date present value of lease payment is the interest rate implicit in the lease, or when that is not readily determinable, we utilized our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The following table presents supplemental balance sheet information related to our financing and operating leases: In thousands As of September 30, 2019 Operating Leases Finance Leases Total Right-of-use Assets 19,647 1,037 $ 20,684 Liabilities Short-term lease liabilities 7,625 423 8,048 Long-term lease liabilities 14,105 473 14,578 Total Lease Liabilities $ 21,730 $ 896 $ 22,626 For the three and nine months ended September 30, 2019 , the components of lease expense were as follows: In thousands Three Months Ended September 30, 2019 Nine Months Ended September 30, 2019 Operating lease cost $ 2,347 $ 6,940 Finance lease cost Amortization of right-of-use assets 75 225 Interest on lease liabilities 16 54 Total Finance lease cost 91 279 Variable lease cost 614 1,991 Total lease cost $ 3,052 $ 9,210 Other information related to leases was as follows: In thousands Nine Months Ended September 30, 2019 Supplemental Cash Flows Information Cash paid for amounts included in the measurement of lease liabilities: Operating cash flows from operating leases $ 13,076 Operating cash flows from finance leases 63 Financing cash flows from finance leases 344 Weighted Average Remaining Lease term Operating leases 3.46 Finance leases 2.90 Weighted Average Discount Rate Operating leases 4.71 % Finance leases 6.68 % The maturities of the Company’s finance and operating lease liabilities as of September 30, 2019 are as follows: In thousands Operating Leases Finance Leases Year Ending December 31, Remainder of 2019 $ 2,359 $ 459 2020 7,867 200 2021 5,794 160 2022 3,941 141 2023 2,188 3 2024 1,397 — Total future minimum lease payments 23,546 963 Less: Imputed interest 1,816 67 Total lease liabilities $ 21,730 $ 896 As previously disclosed in our 2018 10-K and under the previous lease accounting standard, ASC 840, Leases , the total commitment for non-cancelable operating and finance leases was $35.0 million and $1.3 million as of December 31, 2018: In thousands Operating Leases Finance Leases Year Ending December 31, 2019 $ 9,645 $ 748 2020 8,815 307 2021 7,425 131 2022 5,456 133 2023 2,349 104 Thereafter 1,328 — Total future minimum lease payments $ 35,018 $ 1,423 Less: imputed interest $ 120 Total $ 1,303 As of September 30, 2019 , we have no additional operating leases that have not yet commenced.</t>
  </si>
  <si>
    <t>Convertible Preferred Stock</t>
  </si>
  <si>
    <t>Temporary Equity Disclosure [Abstract]</t>
  </si>
  <si>
    <t>Convertible Preferred Stock Our Amended and Restated Certificate of Incorporation authorizes us to issue 1.0 million shares of preferred stock (“Preferred Stock”). On January 30, 2018, we issued 9,926 shares of our Series A Preferred Stock to Wipro, LLC (as further described in Note A above under the heading "Securities Purchase Agreement") at an issue price of $1,000 per share, for gross proceeds of $9.9 million pursuant to a Certificate of Designation filed with the State of Delaware on January 29, 2018. We incurred $0.2 million of transaction fees in connection with the issuance of the Series A Preferred Stock which are netted against the gross proceeds of $9.9 million on our Condensed Consolidated Financial Statements. Series A Preferred Stock has the following rights and privileges: Liquidation Rights In the event of a liquidation, dissolution or winding down of the Company or a Fundamental Transaction (defined in the Certificate of Designation for the Series A Preferred Stock), whether voluntary or involuntary, the holders of the Series A Preferred Stock are entitled to receive, prior to and in preference to the holders of common stock, from the assets of the Company available for distribution, an amount equal to the greater of (i) the original issue price, plus any dividends accrued but unpaid thereon, and (ii) such amount per share as would have been payable had all shares of Series A Preferred Stock been converted into Common Stock immediately before such liquidation. Upon liquidation, after the payment of all preferential amounts required to be paid to the holders of Series A Preferred Stock, the remaining assets of the Company available for distribution to its stockholders shall be distributed among the holders of Common Stock. Dividends Upon liquidation, dissolution or winding down of the Company, or a Fundamental Transaction, shares of Series A Preferred Stock which have not been otherwise converted to Common Stock, shall be entitled to receive dividends that accrue at a rate of (i) 5% each year, or (ii) the rate that cash dividends were paid in respect of common stock (with Series A Preferred Stock being paid on an as-converted basis in such case) for such year if such rate is greater than 5% . Dividends on the Series A Preferred Stock are cumulative and accrue to the holders thereof whether or not declared by the Board of Directors. Dividends are payable solely upon a Liquidation (as defined in the Certificate of Designation), and only if prior to such Liquidation such shares of Series A Preferred Stock have not been converted to Common Stock. As of September 30, 2019 , cumulative dividends payable to the holders of Series A Preferred Stock upon a Liquidation totaled $0.8 million or $ 83.43 per share of Series A Preferred Stock. Conversion At the option of the holders of Series A Preferred Stock, shares of Series A Preferred Stock may be converted into Common Stock at a rate of 100.90817 shares of Common Stock for one share of Series A Preferred Stock, subject to certain future adjustments. Voting and Other Rights The Series A Preferred Stock does not have voting rights, except as otherwise required by law. Other rights afforded the holders of Series A Preferred Stock, under defined circumstances, include the election and removal of one member of the Board of Directors as a separate voting class, the ability to approve certain actions of the Company prior to execution, and preemptive rights to participate in any future issuances of new securities. In addition, under certain circumstances, the holder of the Series A Preferred Stock is entitled to appoint an observer to our Board of Directors. The holder of the Series A Preferred Stock has elected to exercise its observer appointment rights but not its right to appoint the board member. We determined that the Series A Preferred Stock has contingent redemption provisions allowing redemption by the holder upon certain defined events. As the event that may trigger the redemption of the Series A Preferred Stock is not solely within our control, the Series A Preferred Stock is classified as mezzanine equity (temporary equity) in the Condensed Consolidated Balance Sheet as of September 30, 2019 .</t>
  </si>
  <si>
    <t>Long-Term Debt</t>
  </si>
  <si>
    <t>Debt Disclosure [Abstract]</t>
  </si>
  <si>
    <t>Long-Term Debt As of September 30, 2019 and December 31, 2018 , we had $18.7 million and $14.2 million of borrowings outstanding under the Texas Capital Facility (as defined herein). As of September 30, 2019 , we had the ability to borrow an additional $0.5 million under the facility. Credit Facilities On April 17, 2017, we entered into a secured credit facility with Texas Capital Bank, N.A., that provided a $20.0 million revolving credit facility (the "Texas Capital Credit Facility") and letters of credit issued by Texas Capital Bank up to $5.0 million . The Texas Capital Credit Facility will be used for general corporate purposes. The Texas Capital Credit Facility is secured by substantially all of the Company's assets and its material domestic subsidiaries. The Texas Capital Credit Facility is guaranteed by HHS Guaranty, LLC, an entity formed to provide credit support for Harte Hanks by certain members of the Shelton family (descendants of one of our founders). Under the Texas Capital Credit Facility, we can elect to accrue interest on outstanding principal balances at either LIBOR plus 1.95% or prime plus 0.75% . Unused commitment balances accrue interest at 0.50% . We are required to pay a quarterly fee of $0.1 million as consideration for the guarantee provided by HHS Guaranty, LLC. The Texas Capital Credit Facility is subject to customary covenants requiring insurance, legal compliance, payment of taxes, prohibition of second liens, and secondary indebtedness, as well as the filing of quarterly and annual financial statements. The Company has been in compliance of all the requirements. The Texas Capital Credit Facility originally had an expiration date of April 17, 2019, at which point all outstanding amounts would have been due. On January 9, 2018, we entered into an amendment to the Texas Capital Credit Facility that increased the borrowing capacity to $22.0 million and extended the maturity by one year to April 17, 2020. On May 7, 2019, we entered into an amendment to the Texas Capital Credit Facility which further extended the maturity of the facility by one year to April 17, 2021. The Texas Capital Credit Facility remains secured by substantially all of our assets and continues to be guaranteed by HHS Guaranty, LLC. At September 30, 2019 , we had letters of credit outstanding in the amount of $2.8 million . No amounts were drawn against these letters of credit at September 30, 2019 . These letters of credit exist to support insurance programs relating to workers’ compensation, automobile, and general liability.</t>
  </si>
  <si>
    <t>Stock-Based Compensation</t>
  </si>
  <si>
    <t>Share-based Payment Arrangement [Abstract]</t>
  </si>
  <si>
    <t>Stock-Based Compensation We maintain stock incentive plans for the benefit of certain officers, directors, and employees, including the 2013 Omnibus Incentive Plan. Our stock incentive plans include stock options, cash stock appreciation rights, performance stock units, phantom stock units and cash performance stock units. Our cash stock appreciation rights, phantom stock units and cash performance stock units settle solely in cash and are treated as a liability, which are adjusted each reporting period based on changes in our stock price. Compensation expense for stock-based awards is based on the fair values of the awards on the date of grant and is recognized on a straight-line basis over the vesting period of the entire award in the “Labor” line of the Condensed Consolidated Statements of Comprehensive (Loss) Income. We recognized $0.3 million and $(2.0) million of stock-based compensation expense (benefit) during the three months ended September 30, 2019 and 2018 , respectively. We recognized $0.7 million and $(0.7) million of stock-based compensation expense (benefit) during the nine months ended September 30, 2019 and 2018 , respectively. The stock-based compensation expense for 2018 was a credit due to forfeitures resulting from departures by officers of the Company.</t>
  </si>
  <si>
    <t>Components of Net Periodic Benefit Cost</t>
  </si>
  <si>
    <t>Retirement Benefits [Abstract]</t>
  </si>
  <si>
    <t>Components of Net Periodic Benefit Cost Prior to January 1, 1999, we maintained a defined benefit pension plan for which most of our employees were eligible (the "Qualified Pension Plan"). We elected to freeze benefits under the Qualified Pension Plan as of December 31, 1998. In 1994, we adopted a non-qualified, unfunded, supplemental pension plan (the "Restoration Pension Plan") covering certain employees, which provides for incremental pension payments so that total pension payments equal those amounts that would have been payable from our Qualified Pension Plan were it not for limitations imposed by income tax regulation. The Restoration Pension Plan was intended to provide benefits equivalent to our Qualified Pension Plan as if such plan had not been frozen. We elected to freeze benefits under the Restoration Pension Plan as of April 1, 2014. Net pension cost for both plans included the following components: Three Months Ended September 30, Nine Months Ended September 30, In thousands 2019 2018 2019 2018 Interest cost $ 1,813 $ 1,685 $ 5,439 $ 5,055 Expected return on plan assets (1,111 ) (1,524 ) (3,333 ) (4,571 ) Recognized actuarial loss 732 689 2,197 2,068 Net periodic benefit cost $ 1,434 $ 850 $ 4,303 $ 2,552 We made $2.2 million minimum contribution to our Qualified Pension Plan in 2019 . We are not required to make, and do not intend to make, any contributions to our Restoration Pension Plan other than to the extent needed to cover benefit payments. We made benefit payments under this supplemental plan of $0.4 million and $1.3 million in the three and nine months ended September 30, 2019 , respectively.</t>
  </si>
  <si>
    <t>Income Taxes</t>
  </si>
  <si>
    <t>Income Tax Disclosure [Abstract]</t>
  </si>
  <si>
    <t>Income Taxes Our income tax expense of $0.1 million for the three months ended September 30, 2019 resulted in a negative effective income tax rate of 1.7% . Our nine months ended September 30, 2019 income tax expense of $0.8 million resulted in a negative effective income tax rate of 3.7% . The effective income tax rate for the three and nine months ended September 30, 2019 differs from the federal statutory rate of 21.0%, primarily due to valuation allowances recorded on our deferred tax assets for current period federal net operating losses incurred, as we have concluded that it is more likely than not that these deferred tax assets will not be realized. Our income tax benefit of $1.4 million for the three months ended September 30, 2018 resulted in an effective income tax rate of 12.6% . Our nine months ended September 30, 2018 income tax benefit of $10.8 million resulted in a negative effective income tax rate of 211.4% . The effective income tax benefit calculated for the three months ended September 30, 2018 differs from the federal statutory rate of 21.0%, primarily due to valuation allowances recorded on our deferred tax assets for current period federal net operating losses incurred, as we have concluded that it is more likely than not that these deferred tax assets will not be realized. The effective income tax benefit for the nine months ended September 30, 2018 differs from the federal statutory rate of 21.0% , primarily due to the capital loss generated from the sale of 3Q Digital which will be available for carryback. We have in general historically calculated the provision for income taxes during interim reporting periods by applying an estimate of the annual effective tax rate for the full calendar year to ordinary income or loss for the reporting period. However, we have used a discrete effective tax rate method to calculate income taxes for the three and nine months ended September 30, 2019 and September 30, 2018 because we determined that our ordinary income or loss cannot be reliably estimated and small changes in estimated ordinary income would result in significant changes in the estimated annual effective tax rate. Effective January 1, 2019 we adopted ASU 2018-02 which allows a reclassification from accumulated other comprehensive income to retained earnings for stranded tax effects resulting from the reduction of the U.S. federal statutory income tax rate from 35% to 21% due to the enactment of the U.S. Tax Cuts and Jobs Act of 2017 (the "Tax Reform Act”). As a result of the adoption, we reclassified $11.4 million of stranded tax effects from accumulated other comprehensive income to retained earnings. Harte Hanks, or one of our subsidiaries, files income tax returns in the U.S. federal, U.S. state, and foreign jurisdictions. For U.S. state returns, we are no longer subject to tax examinations for tax years prior to 2014. For U.S. federal and foreign returns, we are no longer subject to tax examinations for tax years prior to 2016. We have elected to classify any interest expense and penalties related to income taxes within income tax expense in our Condensed Consolidated Statements of Comprehensive (Loss) Income. We did not have a significant amount of interest or penalties accrued at September 30, 2019 or December 31, 2018.</t>
  </si>
  <si>
    <t>Earnings Per Share</t>
  </si>
  <si>
    <t>Earnings Per Share [Abstract]</t>
  </si>
  <si>
    <t>Earnings Per Share In periods in which the Company has net income, the Company is required to calculate earnings per share ("EPS") using the two-class method. The two-class method is required because the Company's Series A Preferred Stock is considered a participating security with objectively determinable and non-discretionary dividend participation rights. Series A Preferred stockholders have the right to participate in dividends above their five percent dividend rate should the Company declare dividends on its Common Stock at a dividend rate higher than the five percent (on an as-converted basis). Under the two-class method, undistributed and distributed earnings are allocated on a pro-rata basis to the common and the preferred stockholders. The weighted-average number of common and preferred stock outstanding during the period is then used to calculate EPS for each class of shares. In periods in which the Company has a net loss, basic loss per share is calculated using the treasury stock method. The treasury stock method is calculated by dividing the net loss by the weighted-average number of common shares outstanding during the period. The two-class method is not used, because the calculation would be anti-dilutive. Reconciliations of basic and diluted EPS were as follows: Three Months Ended September 30, In thousands, except per share amounts 2019 2018 Net loss $ (5,988 ) $ (9,984 ) Less: Preferred stock dividends 125 125 Loss attributable to common stockholders $ (6,113 ) $ (10,109 ) Basic loss per Common Share Weighted-average common shares outstanding 6,291 6,250 Basic loss per common share $ (0.97 ) $ (1.62 ) Diluted Loss per Common Share Weighted-average shares used to compute earnings/(loss) per share attributable to common shares 6,291 6,250 Diluted Loss per common share $ (0.97 ) $ (1.62 ) Computation of Shares Used in Diluted Loss Per Common Share Weighted-average common shares outstanding 6,291 6,250 Shares used in diluted loss per common share computations 6,291 6,250 For the three months ended September 30, 2019 and 2018 , respectively, the following shares have been excluded from the calculation of shares used in the diluted EPS calculation: 0.1 million and 0.2 million shares of anti-dilutive market price options; 0.2 million and 0.1 million of anti-dilutive unvested shares; and 1.0 million and 0 shares of anti-dilutive preferred stock (as if converted). Nine Months Ended September 30, In thousands, except per share amounts 2019 2018 Numerator: Net (loss) income $ (23,318 ) $ 15,909 Less: Preferred stock dividend 371 332 Less: Earnings attributable to participating securities — 1,957 Numerator for basic EPS: (loss) income attributable to common stockholders $ (23,689 ) $ 13,620 Effect of dilutive securities: Add back: Allocation of earnings to participating securities — 1,957 Less: Re-allocation of earnings to participating securities considering potentially dilutive securities — (1,951 ) Numerator for diluted EPS $ (23,689 ) $ 13,626 Denominator: Basic EPS denominator: weighted-average common shares outstanding 6,277 6,230 Effect of dilutive securities: Unvested shares — 21 Diluted EPS denominator 6,277 6,251 Basic (loss) earnings per common share $ (3.77 ) $ 2.19 Diluted (loss) earnings per common share $ (3.77 ) $ 2.18 For the nine months ended September 30, 2019 and 2018, respectively, the following shares have been excluded from the calculation of shares used in the diluted EPS calculation: 0.1 million and 0.3 million of anti-dilutive market price options; 0.2 million and 0.1 million anti-dilutive unvested shares; and 1.0 million and 0 shares of anti-dilutive preferred stock (as if converted).</t>
  </si>
  <si>
    <t>Comprehensive (Loss) Income</t>
  </si>
  <si>
    <t>Equity [Abstract]</t>
  </si>
  <si>
    <t>Comprehensive (Loss) Income Comprehensive (loss) income for a period encompasses net (loss) income and all other changes in equity other than from transactions with our stockholders. Our comprehensive (loss) income was as follows: Three Months Ended September 30, Nine Months Ended September 30, In thousands 2019 2018 2019 2018 Net (loss) Income $ (5,988 ) $ (9,984 ) (23,318 ) $ 15,909 Other comprehensive income (loss): Adjustment to pension liability 732 689 2,197 2,068 Tax expense (183 ) (172 ) (549 ) (516 ) 549 517 1,648 1,552 Foreign currency translation adjustment, net of tax (660 ) (248 ) (311 ) (1,207 ) Adoption of ASU 2018-2 — — (11,355 ) — Total other comprehensive income (loss), net of tax (111 ) 269 (10,018 ) 345 Total comprehensive (loss) income $ (6,099 ) $ (9,715 ) $ (33,336 ) $ 16,254 Changes in accumulated other comprehensive loss by component were as follows: In thousands Defined Benefit Foreign Currency Items Total Balance at December 31, 2018 $ (46,584 ) $ 101 $ (46,483 ) Other comprehensive income (loss), net of tax, before reclassifications — (311 ) (311 ) Amounts reclassified from accumulated other comprehensive income (loss), net of tax, to other, net, on the condensed consolidated statements of comprehensive (loss) income 1,648 — 1,648 Adoption of ASU 2018-02 (11,355 ) — (11,355 ) Net current period other comprehensive income (loss), net of tax (9,707 ) (311 ) (10,018 ) Balance at September 30, 2019 $ (56,291 ) $ (210 ) $ (56,501 ) In thousands Defined Benefit Foreign Currency Items Total Balance at December 31, 2017 $ (45,418 ) $ 1,115 $ (44,303 ) Other comprehensive (loss), net of tax, before reclassifications — (1,207 ) (1,207 ) Amounts reclassified from accumulated other comprehensive income (loss), net of tax, to other, net, on the condensed consolidated statements of comprehensive (loss) income 1,552 — 1,552 Net current period other comprehensive income (loss), net of tax 1,552 (1,207 ) 345 Balance at September 30, 2018 $ (43,866 ) $ (92 ) $ (43,958 ) Reclassification amounts related to the defined pension plans are included in the computation of net periodic pension benefit cost (see Note H , Components of Net Periodic Benefit Cost ).</t>
  </si>
  <si>
    <t>Litigation and Contingencies</t>
  </si>
  <si>
    <t>Commitments and Contingencies Disclosure [Abstract]</t>
  </si>
  <si>
    <t>Litigation and Contingencies In the normal course of our business, we are obligated under some agreements to indemnify our clients as a result of claims that we infringe on the proprietary rights of third parties. The terms and duration of these commitments vary and, in some cases, may be indefinite, and certain of these commitments do not limit the maximum amount of future payments we could become obligated to make thereunder; accordingly, our actual aggregate maximum exposure related to these types of commitments is not reasonably estimable. Historically, we have not been obligated to make significant payments for obligations of this nature, and no liabilities have been recorded for these obligations in our condensed consolidated financial statements. We are also subject to various claims and legal proceedings in the ordinary course of conducting our businesses and, from time to time, we may become involved in additional claims and lawsuits incidental to our businesses. We routinely assess the likelihood of adverse judgments or outcomes to these matters, as well as ranges of probable losses; to the extent losses are reasonably estimable. Accruals are recorded for these matters to the extent that management concludes a loss is probable and the financial impact, should an adverse outcome occur, is reasonable estimable. In the opinion of management, appropriate and adequate accruals for legal matters have been made, and management believes that the probability of a material loss beyond the amounts accrued is remote. Nevertheless, we cannot predict the impact of future developments affecting our pending or future claims and lawsuits.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t>
  </si>
  <si>
    <t>Disposition</t>
  </si>
  <si>
    <t>Discontinued Operations and Disposal Groups [Abstract]</t>
  </si>
  <si>
    <t>Disposition On February 28, 2018, we sold our 3Q Digital, Inc. subsidiary ("3Q Digital") to an entity owned by certain former owners of the 3Q Digital business. Consideration for the sale included $5.0 million in cash proceeds, subject to certain working capital adjustments, and up to $5.0 million in additional consideration (“Contingent Payment”) if the 3Q Digital business is sold again (provided certain value thresholds are met) ("Qualified Sale"). The $35.0 million contingent consideration obligation of the Company that related to our acquisition of 3Q Digital in 2015 was assigned to the buyer, thereby relieving us of the obligation. In addition, the identified intangible assets with definite lives for client relationships and non-compete agreements were written-off as a component of the gain on sale. The 3Q Digital business represented less than 10% of our total 2017 revenues. As a result of the sale, the Company recognized a pre-tax gain of $31.0 million in the first quarter of 2018. The assets of 3Q Digital included net intangible assets and the liabilities (including contingent consideration) were removed from our balance sheet as a result of the disposition. A reconciliation of accrued balances of the contingent consideration using significant unobservable inputs (Level 3) is as follows: In thousands Fair Value Accrued contingent consideration liability as of December 31, 2017 $ 33,887 Accretion of interest 742 Disposition (34,629 ) Accrued contingent consideration liability as of September 30, 2018 $ — On May 7, 2019, we received the $5 million Contingent Payment related to the Qualified Sale of 3Q Digital as defined in the Purchase and Sale Agreement dated February 28, 2018.</t>
  </si>
  <si>
    <t>Certain Relationships and Related Party Transactions</t>
  </si>
  <si>
    <t>Related Party Transactions [Abstract]</t>
  </si>
  <si>
    <t>Certain Relationships and Related Party Transactions Since 2016, we have conducted (and we continue to conduct) business with Wipro, whereby Wipro provides us with a variety of technology-related services, including database and software development, database support and analytics, IT infrastructure support, leased facilities and digital campaign management. Additionally, we also provide Wipro with agency services and consulting services. Effective January 30, 2018, Wipro became a related party when it purchased 9,926 shares of our Series A Preferred Stock (which are convertible at Wipro's option into 1,001,614 shares, or 16% of our Common Stock), for aggregate consideration of $9.9 million . For information pertaining to the Company’s preferred stock, See Note E, Convertible Preferred Stock . During the three and nine months ended September 30, 2019 and 2018, we recorded an immaterial amount of revenue for services we provided to Wipro. During the three months ended September 30, 2019 and 2018 , we recorded $2.6 million and $3.2 million of expense, respectively, in technology-related services and lease expense for a facility Wipro provided to us. During the nine months ended September 30, 2019 and September 30, 2018 , we recorded $9.5 million and $9.3 million of expense, respectively, in technology-related services and lease expense for a facility Wipro provided to us. Included in the $9.5 million of expense for the nine months ended September 30, 2019 was a one-time termination charge of $2.1 million because in the first quarter of 2019 we terminated several technology related service agreements with Wipro and entered into new agreements resulting in $3.3 million of annual savings. In Q3 2019, we terminated a portion of the new agreements with Wipro. We also incurred $0.7 million of termination charge related to an additional service agreement with Wipro. During the three and nine months ended September 30, 2019 , we capitalized $0 and $1.7 million , respectively, for internally developed software services received from Wipro. These remaining capitalized costs are included in Property, Plant and Equipment on the Condensed Consolidated Balance Sheet as of September 30, 2019 . As of September 30, 2019 and December 31, 2018 , we had trade payables due to Wipro of $1.4 million and $5.0 million , respectively. As of September 30, 2019 and December 31, 2018 , we had an immaterial amount in trade receivables due from Wipro . In the third quarter of 2019, we entered a business relationship with Snap Kitchen, the founder of which is a 7% owner of Harte Hanks. As described in Note F, Long-Term Debt , the Company’s Texas Capital Credit Facility is secured by HHS Guaranty, LLC, an entity formed to provide credit support for the Company by certain members of the Shelton family (descendants of one of our founders). Pursuant to the Amended and Restated Fee, Reimbursement and Indemnity Agreement, dated January 9, 2018, between HHS Guaranty, LLC and the Company, HHS Guaranty, LLC has the right to appoint one representative director to the Board of Directors. Currently, David L. Copeland serves as the HHS Guaranty, LLC representative on the Board of Directors.</t>
  </si>
  <si>
    <t>Restructuring Activities</t>
  </si>
  <si>
    <t>Restructuring and Related Activities [Abstract]</t>
  </si>
  <si>
    <t>Restructuring Activities Our management team along with members of the Board have formed a project committee focused on our cost-saving initiatives and other restructuring efforts. This committee has commenced a review of each of our business lines and other operational areas to identify both one-time and recurring cost-saving opportunities. In the three and nine months ended September 30, 2019 , we recorded restructuring charges of $3.1 million and $10.9 million , respectively. This comprised charges mainly related to customer database build write offs, termination fees related to certain contracts with Wipro, severance agreements, asset impairment and facility related expense. The following table summarizes the restructuring charges which are recorded in "Restructuring Expense" in the Condensed Consolidated Statement of Comprehensive (Loss) Income. In thousands Three Months Ended September 30, 2019 Nine Months Ended September 30, 2019 Customer database build write off $ — $ 4,036 Contract termination fee 667 2,767 Severance 1,116 1,760 Facility, asset impairment and other expense 1,297 2,304 Total $ 3,080 $ 10,867 The following table summarizes the changes in liabilities related to restructuring activities: In thousands Three months Ended September 30, 2019 Contract Termination Fee Severance Facility, asset impairment and other expense Total Beginning Balance: $ 2,100 $ 231 $ 76 $ 2,407 Additions: 667 1,116 452 2,235 Payments (700 ) (739 ) (387 ) (1,826 ) Ending Balance: $ 2,067 $ 608 $ 141 $ 2,816 In thousands Nine Months Ended September 30, 2019 Contract Termination Fee Severance Facility, asset impairment and other expense Total Beginning balance: $ — $ — $ — $ — Additions: 2,767 1,760 528 5,055 Payments (700 ) (1,152 ) (387 ) (2,239 ) Ending balance: $ 2,067 $ 608 $ 141 $ 2,816 We expect that in connection with our cost-saving and restructuring initiatives, we will incur total restructuring charges of approximately $14.0 million through 2020. One of the larger initiatives to combine sub-scale production environments received Board approval on August 1, 2019. This will result in the closing of three production facilities by the end of 2019 and consolidating the work currently performed at these facilities into other production facilities. The related lease impairment charge of $0.9 million was recorded in the three months ended September 30, 2019 .</t>
  </si>
  <si>
    <t>Overview and Significant Accounting Policies (Policies)</t>
  </si>
  <si>
    <t>Consolidation</t>
  </si>
  <si>
    <t>Consolidation The accompanying unaudited interim condensed consolidated financial statements include the accounts of Harte Hanks, Inc. and subsidiaries. All intercompany accounts and transactions have been eliminated in consolidation. As used in this report, the terms “Harte Hanks,” “the Company,” “we,” “us,” or “our” may refer to Harte Hanks, Inc., one or more of its consolidated subsidiaries, or all of them taken as a whole, as the context may require.</t>
  </si>
  <si>
    <t>Interim Financial Information</t>
  </si>
  <si>
    <t xml:space="preserve">Interim Financial Information The condensed consolidated financial statements have been prepared in accordance with GAAP for interim financial information and with the instructions to Form 10-Q and Rule 8-01 of Regulation S-X. Accordingly, they do not include all the information and footnotes required by GAAP for complete financial statements. In the opinion of management, all adjustments (consisting of normal recurring adjustments) considered necessary for a fair presentation have been included. </t>
  </si>
  <si>
    <t>Use of Estimates</t>
  </si>
  <si>
    <t>Use of Estimates The preparation of Condensed Consolidated Financial Statements requires management to make estimates and assumptions that affect the reported amounts of assets, liabilities, revenue, and expenses. Actual results and outcomes could differ from those estimates and assumptions. Such estimates include, but are not limited to, estimates related to lease accounting; pension accounting; fair value for purposes of assessing long-lived assets for impairment; income taxes; stock-based compensation; and contingencies. On an ongoing basis, management reviews its estimates based on currently available information. Changes in facts and circumstances could result in revised estimates and assumptions.</t>
  </si>
  <si>
    <t>Operating Expense Presentation in Condensed Consolidated Statements of Comprehensive (Loss) Income</t>
  </si>
  <si>
    <t>Operating Expense Presentation in Condensed Consolidated Statements of Comprehensive (Loss) Income The “Labor” line in the Condensed Consolidated Statements of Comprehensive (Loss) Income includes all employee payroll and benefits, including stock-based compensation, along with temporary labor costs. The “Production and distribution” and “Advertising, selling, general and administrative” lines do not include labor, depreciation, or amortization.</t>
  </si>
  <si>
    <t>Revenue Recognition We recognize revenue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and postage costs of mailings are billed to our clients and are not directly reflected in our revenue. Revenue from agency and digital services, direct mail, logistics, fulfillment and contact center is recognized as the work is performed. Fees for these services are determined by the terms set forth in the contract with the client. These are typically set at a fixed price or rate by transaction occurrence, service provided, time spent, or product delivered. For arrangements requiring design and build of a database, revenue is not recognized until client acceptance occurs. Up-front fees billed during the setup phase for these arrangements are deferred and direct build costs are capitalized. Pricing for these types of arrangements are typically based on a fixed price determined in the contract. Revenue from other database marketing solutions is recognized ratably over the contractual service period. Pricing for these services are typically based on a fixed price per month or per contract. Our contracts with customers may consist of multiple performance obligations.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SP based on the price at which the performance obligation is sold separately. Although uncommon, if the SSP is not observable through past transactions, we estimate the SSP taking into account available information such as market conditions and internally approved pricing guidelines related to the performance obligations. Further discussion of other performance obligations in each of our major revenue streams follows: Agency &amp; Digital Services Our agency services are full-service, customer engagement agencies specializing in direct and digital communications for both consumer and business-to-business markets. Our digital solutions integrate online services within the marketing mix and include: search engine management, display, digital analytics, website development and design, digital strategy, social media, email, e-commerce, and interactive relationship management. Our contracts may include a promise to purchase media or acquire search engine marketing solutions on behalf of our clients; in such cases, we have determined we are an agent, rather than principal and therefore recognize the net consideration as revenue. Agency and digital services performance obligations are satisfied over time and often offered on a project basis. We have concluded that the best approach of measuring the progress toward completion of the project-based performance obligations is the input method based on costs or labor hours incurred to date dependent upon whether costs or labor hours more accurately depict the transfer of value to the customer. The variable consideration in these contracts primarily relates to time and material-based services and reimbursable out-of-pocket travel costs, both of which are estimated using the expected value method. For time and material-based contracts, we use the “as invoiced” practical expedient. Contact Centers We operate tele-service workstations in the U.S., Asia, and Europe to provide advanced contact center solutions such as: speech, voice and video chat, integrated voice response, analytics, social cloud monitoring, and web self-service. Performance obligations are stand-ready obligations and satisfied over time. With regard to account management and SaaS, we use a time-elapsed output method.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represent their standalone selling prices. The variable consideration in our contracts results primarily from the transaction-based fee structure of some performance obligations with their total transaction quantities to be provided unknown at the onset of a contract, which is estimated using the expected value method . Database Marketing Solutions Our solutions are built around centralized marketing databases with services rendered to build custom database, database hosting services, customer or target marketing lists and data processing services. These performance obligations, including services rendered to build a custom database, database hosting services, professional services, customer or target marketing lists and data processing services, may be satisfied over time or at a point in time. We provide software as a service ("SaaS") solutions to host data for customers and have concluded that they are stand-ready obligations to be recognized over time on a monthly basis. Our promise to provide certain data related services meets the over-time recognition criteria because our services do not create an asset with an alternative use, and we have an enforceable right to payment. For performance obligations recognized over time, we choose either the input ( i.e . labor hour) or output method ( i.e. number of customer records) to measure the progress toward completion depending on the nature of the services provided. Some of our other data-related services do not meet the over-time criteria and are therefore, recognized at a point-in-time, typically upon the delivery of a specific deliverable. We charge our customers for certain data-related services at a fixed transaction-based rate, e.g., per thousand customer records processed. Because the quantity of transactions is unknown at the onset of a contract, our transaction price is variable, and we use the expected value method to estimate the transaction price. The uncertainty associated with the variable consideration generally resolves within a short period of time since the duration of these contracts is generally less than two months . Direct Mail, Logistics, and Fulfillment Our services include: digital printing, print on demand, advanced mail optimization, logistics and transportation optimization, tracking, commingling, shrink wrapping, and specialized mailings. We also maintain fulfillment centers where we provide custom kitting services, print on demand, product recalls, and freight optimization allowing our customers to distribute literature and other marketing materials. The majority of performance obligations offered within this revenue stream are satisfied over time and utilize the input or output method, depending on the nature of the service, to measure progress toward satisfying the performance obligation. For performance obligations where we charge customers a transaction-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represent their standalone selling prices. For our direct mail revenue stream, our contracts may include a promise to purchase postage on behalf of our clients; in such cases, we have determined we are an agent, rather than principal and therefore recognize net consideration as revenue. The variable consideration in our contracts results primarily from the transaction-based fee structure of some performance obligations with their total transaction quantities to be provided unknown at the onset of a contract, which is estimated using the expected value method . Upfront Non-Refundable Fees We may receive non-refundable upfront fees from customers for implementation of our SaaS database solutions products or for providing training in connection with our contact center solutions. These activities are not deemed to transfer a separate promised service and therefore, represent advanced payments. Where customers have an option to renew a contract, the customer is not required to pay similar upfront fees upon renewal. As a result, we have determined that these renewal options provide for the purchase of future services at a reduced rate and therefore, provide a material right. These upfront non-refundable fees are recognized over the period of benefit which is generally consistent with estimated customer life ( four to five years for database solutions contracts and six months to one year for contact center contracts). The balance of upfront non-refundable fees collected from customers were immaterial as of September 30, 2019 and 2018. Transaction Price Allocated to Future Performance Obligations We have elected to apply certain optional exemptions that limit the disclosure requirements over remaining performance obligations at period end to exclude: performance obligations that have an original expected duration of one year or less, transactions using the “as invoiced” practical expedient, or when a performance obligation is a series and we have allocated the variable consideration directly to the services performed. After considering the above exemptions, the transaction prices allocated to unsatisfied or partially satisfied performance obligations as of September 30, 2019 totaled $0.2 million , which is expected to be recognized over the next 2 years as follows: $0.1 million in 2019 and $0.1 million in 2020. Contract Balances We record a receivable when revenue is recognized prior to invoicing when we have an unconditional right to consideration (only the passage of time is required before payment of that consideration is due) and a contract asset when the right to payment is conditional upon our future performance such as delivery of an additional good or service ( e.g . customer contract requires customer's final acceptance of custom database solution or delivery of final marketing strategy delivery presentation before customer payment is required). If invoicing occurs prior to revenue recognition, the unearned revenue is presented on our Condensed Consolidated Balance Sheet as a contract liability, referred to as deferred revenue. The following table summarizes our contract balances as of September 30, 2019 and December 31, 2018: In thousands September 30, 2019 December 31, 2018 Contract assets $ 986 $ 2,362 Deferred revenue and customer advances 4,286 6,034 Deferred revenue, included in other long-term liabilities 904 578 Revenue recognized during the nine months ended September 30, 2019 from amounts included in deferred revenue at December 31, 2018 was approximately $4.1 million . We recognized no revenues during the nine months ended September 30, 2019 from performance obligations satisfied or partially satisfied in previous periods. Costs to Obtain and Fulfill a Contract We recognize an asset for the direct costs incurred to obtain and fulfill our contracts with customers to the extent that we expect to recover these costs and if the benefit is longer than one year. These costs are amortized to expense over the expected period of benefit in a manner that is consistent with the transfer of the related goods or services to which the asset relates. Revenue from Contracts with Customers In May 2014, the FASB issued ASU 2014-09, Revenue from Contracts with Customers . Under ASC 606, Revenue from Contracts with Customers, an entity recognizes revenue when its customer obtains control of promised goods or services, in an amount that reflects the consideration the entity expects to receive in exchange for those goods or services. To determine revenue recognition for arrangements that are within the scope of the new standard,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standard requires disclosure of the nature, amount, timing, and uncertainty of revenue and cash flows arising from contracts with customers. The new standard also includes criteria for the capitalization and amortization of certain contract acquisition and fulfillment costs. Under ASC 606, revenue is recognized when control of the promised goods or services is transferred to the customer, in an amount that reflects the consideration we expect to be entitled to in exchange for those goods or services. Our contracts with customers state the terms of sale, including the description, quantity, and price of the product or service purchased. Payment terms can vary by contract, but the period between invoicing and when payment is due is not significant. At September 30, 2019 and December 31, 2018, our contracts do not include any significant financing components. Consistent with legacy GAAP, we present sales taxes assessed on revenue-producing transactions on a net basis.</t>
  </si>
  <si>
    <t>Fair Value of Financial Instruments</t>
  </si>
  <si>
    <t>Fair Value of Financial Instruments FASB ASC 820, Fair Value Measurements and Disclosures ,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ccounts receivable, trade payables and long-term debt.</t>
  </si>
  <si>
    <t>Leases We determine if an arrangement is a lease at its inception. Operating and finance leases are included in the lease right-of-use (“ROU”) assets and the current portion and long-term portion of lease obligations o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interes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ich are included in the lease ROU asset when it is reasonably certain that we will exercise that option. Lease expense for lease payments is recognized on a straight-line basis over the lease term. We have lease agreements with lease and non-lease components, which are generally accounted for separately. For certain real estate leases, we account for the lease and non-lease components as a single lease component. See Note B, Recent Accounting Pronouncements - Recently adopted accounting pronouncements.</t>
  </si>
  <si>
    <t>Revenue from Contracts with Customers (Tables)</t>
  </si>
  <si>
    <t>Disaggregation of Revenue</t>
  </si>
  <si>
    <t>The following tables summarize revenue from contracts with customers for the three and nine months ended September 30, 2019 by our four major revenue streams and the pattern of revenue recognition: For the Three Months Ended September 30, 2019 In thousands Revenue for performance obligations recognized Revenue for performance obligations recognized at a point in time Total Agency &amp; Digital Services $ 6,286 $ 276 $ 6,562 Contact Centers 14,618 — 14,618 Database Marketing Solutions 5,272 1,170 6,442 Direct Mail, Logistics, and Fulfillment 20,775 3,017 23,792 Total Revenues $ 46,951 $ 4,463 $ 51,414 For the Nine Months Ended September 30, 2019 In thousands Revenue for performance obligations recognized Revenue for performance obligations recognized at a point in time Total Agency &amp; Digital Services $ 18,793 $ 407 $ 19,200 Contact Centers 46,688 — 46,688 Database Marketing Solutions 16,745 2,537 19,282 Direct Mail, Logistics, and Fulfillment 67,853 12,227 80,080 Total Revenues $ 150,079 $ 15,171 $ 165,250 The following table summarizes revenue from contracts with customers for the three and nine months ended September 30, 2019 and 2018 by our key vertical markets: In thousands Three Months Ended Nine Months Ended Sep 30, 2019 Sep 30, 2018 Sep 30, 2019 Sep 30, 2018 B2B $ 11,290 $ 14,069 $ 35,149 $ 47,673 Consumer Brands 11,171 12,642 35,222 47,893 Financial Services 11,635 13,185 36,850 42,185 Healthcare 5,257 4,382 14,946 12,800 Retail 8,803 14,933 31,752 46,884 Transportation 3,258 4,377 11,331 16,982 Total Revenues $ 51,414 $ 63,588 $ 165,250 $ 214,417</t>
  </si>
  <si>
    <t>Contract Balances</t>
  </si>
  <si>
    <t>The following table summarizes our contract balances as of September 30, 2019 and December 31, 2018: In thousands September 30, 2019 December 31, 2018 Contract assets $ 986 $ 2,362 Deferred revenue and customer advances 4,286 6,034 Deferred revenue, included in other long-term liabilities 904 578</t>
  </si>
  <si>
    <t>Leases (Tables)</t>
  </si>
  <si>
    <t>Supplemental Balance Sheet Information</t>
  </si>
  <si>
    <t>The following table presents supplemental balance sheet information related to our financing and operating leases: In thousands As of September 30, 2019 Operating Leases Finance Leases Total Right-of-use Assets 19,647 1,037 $ 20,684 Liabilities Short-term lease liabilities 7,625 423 8,048 Long-term lease liabilities 14,105 473 14,578 Total Lease Liabilities $ 21,730 $ 896 $ 22,626</t>
  </si>
  <si>
    <t>Lease Expense and Other Information</t>
  </si>
  <si>
    <t>Other information related to leases was as follows: In thousands Nine Months Ended September 30, 2019 Supplemental Cash Flows Information Cash paid for amounts included in the measurement of lease liabilities: Operating cash flows from operating leases $ 13,076 Operating cash flows from finance leases 63 Financing cash flows from finance leases 344 Weighted Average Remaining Lease term Operating leases 3.46 Finance leases 2.90 Weighted Average Discount Rate Operating leases 4.71 % Finance leases 6.68 % For the three and nine months ended September 30, 2019 , the components of lease expense were as follows: In thousands Three Months Ended September 30, 2019 Nine Months Ended September 30, 2019 Operating lease cost $ 2,347 $ 6,940 Finance lease cost Amortization of right-of-use assets 75 225 Interest on lease liabilities 16 54 Total Finance lease cost 91 279 Variable lease cost 614 1,991 Total lease cost $ 3,052 $ 9,210</t>
  </si>
  <si>
    <t>Operating Lease, Liability, Maturity</t>
  </si>
  <si>
    <t>The maturities of the Company’s finance and operating lease liabilities as of September 30, 2019 are as follows: In thousands Operating Leases Finance Leases Year Ending December 31, Remainder of 2019 $ 2,359 $ 459 2020 7,867 200 2021 5,794 160 2022 3,941 141 2023 2,188 3 2024 1,397 — Total future minimum lease payments 23,546 963 Less: Imputed interest 1,816 67 Total lease liabilities $ 21,730 $ 896</t>
  </si>
  <si>
    <t>Finance Lease, Liability, Maturity</t>
  </si>
  <si>
    <t>Commitment for Non-Cancelable Operating Leases</t>
  </si>
  <si>
    <t>As previously disclosed in our 2018 10-K and under the previous lease accounting standard, ASC 840, Leases , the total commitment for non-cancelable operating and finance leases was $35.0 million and $1.3 million as of December 31, 2018: In thousands Operating Leases Finance Leases Year Ending December 31, 2019 $ 9,645 $ 748 2020 8,815 307 2021 7,425 131 2022 5,456 133 2023 2,349 104 Thereafter 1,328 — Total future minimum lease payments $ 35,018 $ 1,423 Less: imputed interest $ 120 Total $ 1,303</t>
  </si>
  <si>
    <t>Commitment for Non-Cancelable Finance Leases</t>
  </si>
  <si>
    <t>Components of Net Periodic Benefit Cost (Tables)</t>
  </si>
  <si>
    <t>Schedule of Net Pension Cost of Plans</t>
  </si>
  <si>
    <t>Net pension cost for both plans included the following components: Three Months Ended September 30, Nine Months Ended September 30, In thousands 2019 2018 2019 2018 Interest cost $ 1,813 $ 1,685 $ 5,439 $ 5,055 Expected return on plan assets (1,111 ) (1,524 ) (3,333 ) (4,571 ) Recognized actuarial loss 732 689 2,197 2,068 Net periodic benefit cost $ 1,434 $ 850 $ 4,303 $ 2,552</t>
  </si>
  <si>
    <t>Earnings Per Share (Tables)</t>
  </si>
  <si>
    <t>Reconciliations of Basic and Diluted EPS</t>
  </si>
  <si>
    <t xml:space="preserve"> Nine Months Ended September 30, In thousands, except per share amounts 2019 2018 Numerator: Net (loss) income $ (23,318 ) $ 15,909 Less: Preferred stock dividend 371 332 Less: Earnings attributable to participating securities — 1,957 Numerator for basic EPS: (loss) income attributable to common stockholders $ (23,689 ) $ 13,620 Effect of dilutive securities: Add back: Allocation of earnings to participating securities — 1,957 Less: Re-allocation of earnings to participating securities considering potentially dilutive securities — (1,951 ) Numerator for diluted EPS $ (23,689 ) $ 13,626 Denominator: Basic EPS denominator: weighted-average common shares outstanding 6,277 6,230 Effect of dilutive securities: Unvested shares — 21 Diluted EPS denominator 6,277 6,251 Basic (loss) earnings per common share $ (3.77 ) $ 2.19 Diluted (loss) earnings per common share $ (3.77 ) $ 2.18 Reconciliations of basic and diluted EPS were as follows: Three Months Ended September 30, In thousands, except per share amounts 2019 2018 Net loss $ (5,988 ) $ (9,984 ) Less: Preferred stock dividends 125 125 Loss attributable to common stockholders $ (6,113 ) $ (10,109 ) Basic loss per Common Share Weighted-average common shares outstanding 6,291 6,250 Basic loss per common share $ (0.97 ) $ (1.62 ) Diluted Loss per Common Share Weighted-average shares used to compute earnings/(loss) per share attributable to common shares 6,291 6,250 Diluted Loss per common share $ (0.97 ) $ (1.62 ) Computation of Shares Used in Diluted Loss Per Common Share Weighted-average common shares outstanding 6,291 6,250 Shares used in diluted loss per common share computations 6,291 6,250</t>
  </si>
  <si>
    <t>Comprehensive (Loss) Income (Tables)</t>
  </si>
  <si>
    <t>Schedule of Comprehensive (Loss) Income</t>
  </si>
  <si>
    <t>Our comprehensive (loss) income was as follows: Three Months Ended September 30, Nine Months Ended September 30, In thousands 2019 2018 2019 2018 Net (loss) Income $ (5,988 ) $ (9,984 ) (23,318 ) $ 15,909 Other comprehensive income (loss): Adjustment to pension liability 732 689 2,197 2,068 Tax expense (183 ) (172 ) (549 ) (516 ) 549 517 1,648 1,552 Foreign currency translation adjustment, net of tax (660 ) (248 ) (311 ) (1,207 ) Adoption of ASU 2018-2 — — (11,355 ) — Total other comprehensive income (loss), net of tax (111 ) 269 (10,018 ) 345 Total comprehensive (loss) income $ (6,099 ) $ (9,715 ) $ (33,336 ) $ 16,254</t>
  </si>
  <si>
    <t>Schedule of Changes in Accumulated Other Comprehensive Loss</t>
  </si>
  <si>
    <t>Changes in accumulated other comprehensive loss by component were as follows: In thousands Defined Benefit Foreign Currency Items Total Balance at December 31, 2018 $ (46,584 ) $ 101 $ (46,483 ) Other comprehensive income (loss), net of tax, before reclassifications — (311 ) (311 ) Amounts reclassified from accumulated other comprehensive income (loss), net of tax, to other, net, on the condensed consolidated statements of comprehensive (loss) income 1,648 — 1,648 Adoption of ASU 2018-02 (11,355 ) — (11,355 ) Net current period other comprehensive income (loss), net of tax (9,707 ) (311 ) (10,018 ) Balance at September 30, 2019 $ (56,291 ) $ (210 ) $ (56,501 ) In thousands Defined Benefit Foreign Currency Items Total Balance at December 31, 2017 $ (45,418 ) $ 1,115 $ (44,303 ) Other comprehensive (loss), net of tax, before reclassifications — (1,207 ) (1,207 ) Amounts reclassified from accumulated other comprehensive income (loss), net of tax, to other, net, on the condensed consolidated statements of comprehensive (loss) income 1,552 — 1,552 Net current period other comprehensive income (loss), net of tax 1,552 (1,207 ) 345 Balance at September 30, 2018 $ (43,866 ) $ (92 ) $ (43,958 )</t>
  </si>
  <si>
    <t>Disposition (Tables)</t>
  </si>
  <si>
    <t>Reconciliation of Accrued Balances of Contingent Consideration</t>
  </si>
  <si>
    <t>A reconciliation of accrued balances of the contingent consideration using significant unobservable inputs (Level 3) is as follows: In thousands Fair Value Accrued contingent consideration liability as of December 31, 2017 $ 33,887 Accretion of interest 742 Disposition (34,629 ) Accrued contingent consideration liability as of September 30, 2018 $ —</t>
  </si>
  <si>
    <t>Restructuring Activities (Tables)</t>
  </si>
  <si>
    <t>Restructuring and Related Costs</t>
  </si>
  <si>
    <t>The following table summarizes the restructuring charges which are recorded in "Restructuring Expense" in the Condensed Consolidated Statement of Comprehensive (Loss) Income. In thousands Three Months Ended September 30, 2019 Nine Months Ended September 30, 2019 Customer database build write off $ — $ 4,036 Contract termination fee 667 2,767 Severance 1,116 1,760 Facility, asset impairment and other expense 1,297 2,304 Total $ 3,080 $ 10,867</t>
  </si>
  <si>
    <t>Restructuring Reserve</t>
  </si>
  <si>
    <t>The following table summarizes the changes in liabilities related to restructuring activities: In thousands Three months Ended September 30, 2019 Contract Termination Fee Severance Facility, asset impairment and other expense Total Beginning Balance: $ 2,100 $ 231 $ 76 $ 2,407 Additions: 667 1,116 452 2,235 Payments (700 ) (739 ) (387 ) (1,826 ) Ending Balance: $ 2,067 $ 608 $ 141 $ 2,816 In thousands Nine Months Ended September 30, 2019 Contract Termination Fee Severance Facility, asset impairment and other expense Total Beginning balance: $ — $ — $ — $ — Additions: 2,767 1,760 528 5,055 Payments (700 ) (1,152 ) (387 ) (2,239 ) Ending balance: $ 2,067 $ 608 $ 141 $ 2,816</t>
  </si>
  <si>
    <t>Overview and Significant Accounting Policies (Details) $ / shares in Units, $ in Millions</t>
  </si>
  <si>
    <t>Jan. 31, 2018shares</t>
  </si>
  <si>
    <t>Jan. 30, 2018USD ($)$ / sharesshares</t>
  </si>
  <si>
    <t>Sep. 30, 2019segmentsshares</t>
  </si>
  <si>
    <t>Dec. 31, 2018shares</t>
  </si>
  <si>
    <t>Number of reportable segments | segments</t>
  </si>
  <si>
    <t>Subsidiary, Sale of Stock [Line Items]</t>
  </si>
  <si>
    <t>Dividend rate (as percent)</t>
  </si>
  <si>
    <t>5.00%</t>
  </si>
  <si>
    <t>Conversion ratio</t>
  </si>
  <si>
    <t>Securities Purchase Agreement | Series A Preferred Stock</t>
  </si>
  <si>
    <t>Number of shares issued (in shares)</t>
  </si>
  <si>
    <t>Consideration received on transaction | $</t>
  </si>
  <si>
    <t>Securities Purchase Agreement | Wipro | Series A Preferred Stock</t>
  </si>
  <si>
    <t>Convertible preferred stock, Series A convertible par value (in dollars per share) | $ / shares</t>
  </si>
  <si>
    <t>Shares issuable upon conversion (in shares)</t>
  </si>
  <si>
    <t>Shares issuable upon conversion (as percent)</t>
  </si>
  <si>
    <t>16.00%</t>
  </si>
  <si>
    <t>Recent Accounting Pronouncements (Details) - USD ($) $ in Thousands</t>
  </si>
  <si>
    <t>Jan. 01, 2019</t>
  </si>
  <si>
    <t>Jan. 01, 2018</t>
  </si>
  <si>
    <t>Lessee, Lease, Description [Line Items]</t>
  </si>
  <si>
    <t>Cumulative effect of accounting change</t>
  </si>
  <si>
    <t>Accounting Standards Update 2016-02</t>
  </si>
  <si>
    <t>Revenue from Contracts with Customers - Disaggregation of Revenue (Details) - USD ($) $ in Thousands</t>
  </si>
  <si>
    <t>Disaggregation of Revenue [Line Items]</t>
  </si>
  <si>
    <t>Total Revenues</t>
  </si>
  <si>
    <t>Agency &amp; Digital Services</t>
  </si>
  <si>
    <t>Contact Centers</t>
  </si>
  <si>
    <t>Contract period</t>
  </si>
  <si>
    <t>six months to one year</t>
  </si>
  <si>
    <t>Database Marketing Solutions</t>
  </si>
  <si>
    <t>four to five years</t>
  </si>
  <si>
    <t>Database Marketing Solutions | Short-term Contract</t>
  </si>
  <si>
    <t>less than two months</t>
  </si>
  <si>
    <t>Direct Mail, Logistics, and Fulfillment</t>
  </si>
  <si>
    <t>Revenue for performance obligations recognized over time</t>
  </si>
  <si>
    <t>Revenue for performance obligations recognized over time | Agency &amp; Digital Services</t>
  </si>
  <si>
    <t>Revenue for performance obligations recognized over time | Contact Centers</t>
  </si>
  <si>
    <t>Revenue for performance obligations recognized over time | Database Marketing Solutions</t>
  </si>
  <si>
    <t>Revenue for performance obligations recognized over time | Direct Mail, Logistics, and Fulfillment</t>
  </si>
  <si>
    <t>Revenue for performance obligations recognized at a point in time</t>
  </si>
  <si>
    <t>Revenue for performance obligations recognized at a point in time | Agency &amp; Digital Services</t>
  </si>
  <si>
    <t>Revenue for performance obligations recognized at a point in time | Contact Centers</t>
  </si>
  <si>
    <t>Revenue for performance obligations recognized at a point in time | Database Marketing Solutions</t>
  </si>
  <si>
    <t>Revenue for performance obligations recognized at a point in time | Direct Mail, Logistics, and Fulfillment</t>
  </si>
  <si>
    <t>B2B</t>
  </si>
  <si>
    <t>Consumer Brands</t>
  </si>
  <si>
    <t>Financial Services</t>
  </si>
  <si>
    <t>Healthcare</t>
  </si>
  <si>
    <t>Retail</t>
  </si>
  <si>
    <t>Transportation</t>
  </si>
  <si>
    <t>Revenue from Contracts with Customers - Future Performance Obligations (Details) $ in Millions</t>
  </si>
  <si>
    <t>Sep. 30, 2019USD ($)</t>
  </si>
  <si>
    <t>Revenue, Remaining Performance Obligation, Expected Timing of Satisfaction, Start Date [Axis]: 2019-10-01</t>
  </si>
  <si>
    <t>Revenue, Remaining Performance Obligation, Expected Timing of Satisfaction [Line Items]</t>
  </si>
  <si>
    <t>Performance obligation, amount</t>
  </si>
  <si>
    <t>Performance obligation, period</t>
  </si>
  <si>
    <t>3 months</t>
  </si>
  <si>
    <t>Revenue, Remaining Performance Obligation, Expected Timing of Satisfaction, Start Date [Axis]: 2020-01-01</t>
  </si>
  <si>
    <t>1 year</t>
  </si>
  <si>
    <t>Revenue, Remaining Performance Obligation, Expected Timing of Satisfaction, Start Date [Axis]: (nil)</t>
  </si>
  <si>
    <t>2 years</t>
  </si>
  <si>
    <t>Revenue from Contracts with Customers - Contract Balances (Details) - USD ($)</t>
  </si>
  <si>
    <t>Deferred revenue, included in other long-term liabilities</t>
  </si>
  <si>
    <t>Revenue recognized from amounts included in deferred revenue</t>
  </si>
  <si>
    <t>Revenues recognized from satisfied in previous period</t>
  </si>
  <si>
    <t>Capitalized contract costs</t>
  </si>
  <si>
    <t>Impairment</t>
  </si>
  <si>
    <t>Leases - Narrative (Details) - USD ($)</t>
  </si>
  <si>
    <t>Operating lease, right-of-use asset</t>
  </si>
  <si>
    <t>Operating lease, liability</t>
  </si>
  <si>
    <t>Termination period</t>
  </si>
  <si>
    <t>Finance lease, right-of-use asset</t>
  </si>
  <si>
    <t>Finance lease accumulated depreciation</t>
  </si>
  <si>
    <t>Non-cancelable operating leases</t>
  </si>
  <si>
    <t>Non-cancelable finance leases</t>
  </si>
  <si>
    <t>Operating lease, right-of-use asset, not yet commenced</t>
  </si>
  <si>
    <t>Minimum</t>
  </si>
  <si>
    <t>Remaining lease term</t>
  </si>
  <si>
    <t>Maximum</t>
  </si>
  <si>
    <t>6 years</t>
  </si>
  <si>
    <t>Renewal term</t>
  </si>
  <si>
    <t>5 years</t>
  </si>
  <si>
    <t>Leases - Supplemental Balance Sheet Information (Details) $ in Thousands</t>
  </si>
  <si>
    <t>Operating Leases</t>
  </si>
  <si>
    <t>Right-of-use Assets</t>
  </si>
  <si>
    <t>Liabilities</t>
  </si>
  <si>
    <t>Total Lease Liabilities</t>
  </si>
  <si>
    <t>Finance Leases</t>
  </si>
  <si>
    <t>Leases - Lease Cost (Details) - USD ($) $ in Thousands</t>
  </si>
  <si>
    <t>Operating lease cost</t>
  </si>
  <si>
    <t>Finance lease cost</t>
  </si>
  <si>
    <t>Amortization of right-of-use assets</t>
  </si>
  <si>
    <t>Interest on lease liabilities</t>
  </si>
  <si>
    <t>Total Finance lease cost</t>
  </si>
  <si>
    <t>Variable lease cost</t>
  </si>
  <si>
    <t>Total lease cost</t>
  </si>
  <si>
    <t>Leases - Supplemental Cash Flows (Details) $ in Thousands</t>
  </si>
  <si>
    <t>Cash paid for amounts included in the measurement of lease liabilities:</t>
  </si>
  <si>
    <t>Operating cash flows from operating leases</t>
  </si>
  <si>
    <t>Operating cash flows from finance leases</t>
  </si>
  <si>
    <t>Financing cash flows from finance leases</t>
  </si>
  <si>
    <t>Weighted Average Remaining Lease term</t>
  </si>
  <si>
    <t>Operating leases</t>
  </si>
  <si>
    <t>3 years 5 months 16 days</t>
  </si>
  <si>
    <t>Finance leases</t>
  </si>
  <si>
    <t>2 years 10 months 24 days</t>
  </si>
  <si>
    <t>Weighted Average Discount Rate</t>
  </si>
  <si>
    <t>4.71%</t>
  </si>
  <si>
    <t>6.68%</t>
  </si>
  <si>
    <t>Leases - Maturities of Operating and Financing Lease Liabilities (Details) - USD ($) $ in Thousands</t>
  </si>
  <si>
    <t>Operating Leases, After Adoption of 842</t>
  </si>
  <si>
    <t>Remainder of 2019</t>
  </si>
  <si>
    <t>2020</t>
  </si>
  <si>
    <t>2021</t>
  </si>
  <si>
    <t>2022</t>
  </si>
  <si>
    <t>2023</t>
  </si>
  <si>
    <t>2024</t>
  </si>
  <si>
    <t>Total future minimum lease payments</t>
  </si>
  <si>
    <t>Less: Imputed interest</t>
  </si>
  <si>
    <t>Total lease liabilities</t>
  </si>
  <si>
    <t>Finance Leases, After Adoption of 842</t>
  </si>
  <si>
    <t>Operating Leases, Before Adoption of 842</t>
  </si>
  <si>
    <t>Thereafter</t>
  </si>
  <si>
    <t>Finance Leases, Before Adoption of 842</t>
  </si>
  <si>
    <t>Less: imputed interest</t>
  </si>
  <si>
    <t>Convertible Preferred Stock (Details) $ / shares in Units, $ in Thousands</t>
  </si>
  <si>
    <t>Sep. 30, 2019USD ($)$ / sharesshares</t>
  </si>
  <si>
    <t>Sep. 30, 2018USD ($)</t>
  </si>
  <si>
    <t>Class of Stock [Line Items]</t>
  </si>
  <si>
    <t>Preferred stock authorized (in shares) | shares</t>
  </si>
  <si>
    <t>Transaction fees on issuance of stock</t>
  </si>
  <si>
    <t>Gross proceeds from issuance of preferred stock, net of transaction fees</t>
  </si>
  <si>
    <t>Liquidation value</t>
  </si>
  <si>
    <t>Liquidation value (in dollars per share) | $ / shares</t>
  </si>
  <si>
    <t>Conversion ratio for convertible preferred stock</t>
  </si>
  <si>
    <t>Number of shares issued (in shares) | shares</t>
  </si>
  <si>
    <t>Price per share (in dollars per share) | $ / shares</t>
  </si>
  <si>
    <t>Consideration received on transaction</t>
  </si>
  <si>
    <t>Long-Term Debt (Details) - USD ($)</t>
  </si>
  <si>
    <t>May 07, 2019</t>
  </si>
  <si>
    <t>Apr. 17, 2017</t>
  </si>
  <si>
    <t>Jan. 09, 2018</t>
  </si>
  <si>
    <t>Debt instrument [Line Items]</t>
  </si>
  <si>
    <t>Letters of credit outstanding</t>
  </si>
  <si>
    <t>Letter of Credit</t>
  </si>
  <si>
    <t>Texas Capital Credit Facility</t>
  </si>
  <si>
    <t>Long-term debt remaining borrowing capacity</t>
  </si>
  <si>
    <t>Borrowing capacity</t>
  </si>
  <si>
    <t>Sublimit available for letters of credit</t>
  </si>
  <si>
    <t>Unused capacity commitment fee percentage (as percent)</t>
  </si>
  <si>
    <t>0.50%</t>
  </si>
  <si>
    <t>Quarterly collateral fees</t>
  </si>
  <si>
    <t>Extension period (in years)</t>
  </si>
  <si>
    <t>Texas Capital Credit Facility | LIBOR</t>
  </si>
  <si>
    <t>Rate spread on variable rate (as percent)</t>
  </si>
  <si>
    <t>1.95%</t>
  </si>
  <si>
    <t>Texas Capital Credit Facility | Prime</t>
  </si>
  <si>
    <t>0.75%</t>
  </si>
  <si>
    <t>Stock-Based Compensation (Details) - USD ($) $ in Millions</t>
  </si>
  <si>
    <t>Stock-based compensation expense (benefit)</t>
  </si>
  <si>
    <t>Components of Net Periodic Benefit Cost (Details) - USD ($) $ in Thousands</t>
  </si>
  <si>
    <t>Interest cost</t>
  </si>
  <si>
    <t>Expected return on plan assets</t>
  </si>
  <si>
    <t>Recognized actuarial loss</t>
  </si>
  <si>
    <t>Net periodic benefit cost</t>
  </si>
  <si>
    <t>Pension Plan</t>
  </si>
  <si>
    <t>Defined Benefit Plan Disclosure [Line Items]</t>
  </si>
  <si>
    <t>Contributions to qualified pension plan</t>
  </si>
  <si>
    <t>Restoration Pension Plan</t>
  </si>
  <si>
    <t>Benefits paid</t>
  </si>
  <si>
    <t>Income Taxes (Details) - USD ($) $ in Thousands</t>
  </si>
  <si>
    <t>Effective income tax rate (as a percent)</t>
  </si>
  <si>
    <t>(1.70%)</t>
  </si>
  <si>
    <t>12.60%</t>
  </si>
  <si>
    <t>(3.70%)</t>
  </si>
  <si>
    <t>(211.40%)</t>
  </si>
  <si>
    <t>New Accounting Pronouncements or Change in Accounting Principle [Line Items]</t>
  </si>
  <si>
    <t>Accounting Standards Update 2018-02</t>
  </si>
  <si>
    <t>Earnings Per Share (Details) - USD ($) $ / shares in Units, shares in Thousands, $ in Thousands</t>
  </si>
  <si>
    <t>Jun. 30, 2019</t>
  </si>
  <si>
    <t>Mar. 31, 2019</t>
  </si>
  <si>
    <t>Jun. 30, 2018</t>
  </si>
  <si>
    <t>Mar. 31, 2018</t>
  </si>
  <si>
    <t>Reconciliation of basic and diluted earnings per share (EPS)</t>
  </si>
  <si>
    <t>Less: Preferred stock dividend</t>
  </si>
  <si>
    <t>Effect of dilutive securities:</t>
  </si>
  <si>
    <t>Add back: Allocation of earnings to participating securities</t>
  </si>
  <si>
    <t>Less: Re-allocation of earnings to participating securities considering potentially dilutive securities</t>
  </si>
  <si>
    <t>Numerator for diluted EPS</t>
  </si>
  <si>
    <t>Basic loss per Common Share</t>
  </si>
  <si>
    <t>Weighted-average common shares outstanding (in shares)</t>
  </si>
  <si>
    <t>Basic (loss) income per common share (in dollars per share)</t>
  </si>
  <si>
    <t>Diluted Loss per Common Share</t>
  </si>
  <si>
    <t>Weighted-average shares used to compute earnings/(loss) per share attributable to common shares (in shares)</t>
  </si>
  <si>
    <t>Diluted (loss) income per common share (in dollars per share)</t>
  </si>
  <si>
    <t>Unvested shares (in shares)</t>
  </si>
  <si>
    <t>Computation of Shares Used in Diluted Loss Per Common Share</t>
  </si>
  <si>
    <t>Stock-based compensation arrangement by stock-based payment award</t>
  </si>
  <si>
    <t>Stock Options</t>
  </si>
  <si>
    <t>Weighted-average anti-dilutive shares have been excluded from the EPS calculations (in shares)</t>
  </si>
  <si>
    <t>Unvested Shares</t>
  </si>
  <si>
    <t>Comprehensive (Loss) Income - Schedule of Comprehensive (Loss) Income (Details) - USD ($) $ in Thousands</t>
  </si>
  <si>
    <t>Other comprehensive income (loss):</t>
  </si>
  <si>
    <t>Adjustment to pension liability</t>
  </si>
  <si>
    <t>Tax expense</t>
  </si>
  <si>
    <t>Adjustment to pension liability, net of tax</t>
  </si>
  <si>
    <t>Foreign currency translation adjustment, net of tax</t>
  </si>
  <si>
    <t>Adoption of ASU 2018-2</t>
  </si>
  <si>
    <t>Comprehensive (Loss) Income - Schedule of Changes in Accumulated Other Comprehensive Loss (Details) - USD ($) $ in Thousands</t>
  </si>
  <si>
    <t>Changes in other comprehensive loss by component</t>
  </si>
  <si>
    <t>Balance</t>
  </si>
  <si>
    <t>Other comprehensive income (loss), net of tax, before reclassifications</t>
  </si>
  <si>
    <t>Amounts reclassified from accumulated other comprehensive income (loss), net of tax, to other, net, on the condensed consolidated statements of comprehensive (loss) income</t>
  </si>
  <si>
    <t>Defined Benefit Pension Items</t>
  </si>
  <si>
    <t>Foreign Currency Items</t>
  </si>
  <si>
    <t>Litigation and Contingencies (Details)</t>
  </si>
  <si>
    <t>Litigation liability</t>
  </si>
  <si>
    <t>Disposition (Details) - USD ($) $ in Thousands</t>
  </si>
  <si>
    <t>Feb. 28, 2018</t>
  </si>
  <si>
    <t>Dec. 31, 2017</t>
  </si>
  <si>
    <t>Dec. 31, 2015</t>
  </si>
  <si>
    <t>Business Acquisition [Line Items]</t>
  </si>
  <si>
    <t>Reconciliation of accrued earnout consideration</t>
  </si>
  <si>
    <t>Accretion of interest</t>
  </si>
  <si>
    <t>3Q Digital Inc</t>
  </si>
  <si>
    <t>Contingent consideration, maximum potential payment</t>
  </si>
  <si>
    <t>3Q Digital Inc | Level 3 | Contingent Consideration</t>
  </si>
  <si>
    <t>Accrued contingent consideration liability at beginning of period</t>
  </si>
  <si>
    <t>Accrued contingent consideration liability at end of period</t>
  </si>
  <si>
    <t>Proceeds from sale of business</t>
  </si>
  <si>
    <t>Additional proceeds for sale of business</t>
  </si>
  <si>
    <t>Disposal group percent of total revenue (less than) (as percent)</t>
  </si>
  <si>
    <t>10.00%</t>
  </si>
  <si>
    <t>Certain Relationships and Related Party Transactions (Details) - USD ($) $ in Millions</t>
  </si>
  <si>
    <t>Jan. 30, 2018</t>
  </si>
  <si>
    <t>Snap Kitchen</t>
  </si>
  <si>
    <t>Related Party Transaction [Line Items]</t>
  </si>
  <si>
    <t>Ownership percentage</t>
  </si>
  <si>
    <t>7.00%</t>
  </si>
  <si>
    <t>Wipro</t>
  </si>
  <si>
    <t>Capitalized costs for internally developed software services received</t>
  </si>
  <si>
    <t>Accounts payable, related parties</t>
  </si>
  <si>
    <t>Wipro | Agency Related Services</t>
  </si>
  <si>
    <t>Revenue from related parties</t>
  </si>
  <si>
    <t>Wipro | Technology Related Services</t>
  </si>
  <si>
    <t>Expenses from transactions with related party</t>
  </si>
  <si>
    <t>One-time termination charge</t>
  </si>
  <si>
    <t>Annual savings</t>
  </si>
  <si>
    <t>Wipro | Securities Purchase Agreement | Series A Preferred Stock</t>
  </si>
  <si>
    <t>Restructuring Activities - Narrative (Details) $ in Thousands</t>
  </si>
  <si>
    <t>Aug. 01, 2019facility</t>
  </si>
  <si>
    <t>Restructuring charges</t>
  </si>
  <si>
    <t>Expected restructuring costs total</t>
  </si>
  <si>
    <t>Number of production facilities eliminated | facility</t>
  </si>
  <si>
    <t>Lease impairment charge</t>
  </si>
  <si>
    <t>Restructuring Activities - Restructuring and Related Costs (Details) - USD ($) $ in Thousands</t>
  </si>
  <si>
    <t>Restructuring Cost and Reserve [Line Items]</t>
  </si>
  <si>
    <t>Customer database build write off</t>
  </si>
  <si>
    <t>Contract termination fee</t>
  </si>
  <si>
    <t>Severance</t>
  </si>
  <si>
    <t>Facility, asset impairment and other expense</t>
  </si>
  <si>
    <t>Restructuring Activities - Restructuring Reserve (Details) - USD ($) $ in Thousands</t>
  </si>
  <si>
    <t>Restructuring Reserve [Roll Forward]</t>
  </si>
  <si>
    <t>Beginning balance:</t>
  </si>
  <si>
    <t>Additions:</t>
  </si>
  <si>
    <t>Payments</t>
  </si>
  <si>
    <t>Ending balance:</t>
  </si>
  <si>
    <t>Label</t>
  </si>
  <si>
    <t>Element</t>
  </si>
  <si>
    <t>Value</t>
  </si>
  <si>
    <t>AOCI Attributable to 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300381</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row r="5" spans="1:2">
      <c r="A5" s="4" t="s">
        <v>193</v>
      </c>
      <c r="B5"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1738</v>
      </c>
      <c r="C3" s="6" t="n">
        <v>20882</v>
      </c>
    </row>
    <row r="4" spans="1:3">
      <c r="A4" s="4" t="s">
        <v>34</v>
      </c>
      <c r="B4" s="5" t="n">
        <v>40577</v>
      </c>
      <c r="C4" s="5" t="n">
        <v>54240</v>
      </c>
    </row>
    <row r="5" spans="1:3">
      <c r="A5" s="4" t="s">
        <v>35</v>
      </c>
      <c r="B5" s="5" t="n">
        <v>986</v>
      </c>
      <c r="C5" s="5" t="n">
        <v>2362</v>
      </c>
    </row>
    <row r="6" spans="1:3">
      <c r="A6" s="4" t="s">
        <v>36</v>
      </c>
      <c r="B6" s="5" t="n">
        <v>407</v>
      </c>
      <c r="C6" s="5" t="n">
        <v>448</v>
      </c>
    </row>
    <row r="7" spans="1:3">
      <c r="A7" s="4" t="s">
        <v>37</v>
      </c>
      <c r="B7" s="5" t="n">
        <v>2896</v>
      </c>
      <c r="C7" s="5" t="n">
        <v>4088</v>
      </c>
    </row>
    <row r="8" spans="1:3">
      <c r="A8" s="4" t="s">
        <v>38</v>
      </c>
      <c r="B8" s="5" t="n">
        <v>447</v>
      </c>
      <c r="C8" s="5" t="n">
        <v>20436</v>
      </c>
    </row>
    <row r="9" spans="1:3">
      <c r="A9" s="4" t="s">
        <v>39</v>
      </c>
      <c r="B9" s="5" t="n">
        <v>1738</v>
      </c>
      <c r="C9" s="5" t="n">
        <v>2536</v>
      </c>
    </row>
    <row r="10" spans="1:3">
      <c r="A10" s="4" t="s">
        <v>40</v>
      </c>
      <c r="B10" s="5" t="n">
        <v>78789</v>
      </c>
      <c r="C10" s="5" t="n">
        <v>104992</v>
      </c>
    </row>
    <row r="11" spans="1:3">
      <c r="A11" s="4" t="s">
        <v>41</v>
      </c>
      <c r="B11" s="5" t="n">
        <v>8780</v>
      </c>
      <c r="C11" s="5" t="n">
        <v>13592</v>
      </c>
    </row>
    <row r="12" spans="1:3">
      <c r="A12" s="4" t="s">
        <v>42</v>
      </c>
      <c r="B12" s="5" t="n">
        <v>20684</v>
      </c>
    </row>
    <row r="13" spans="1:3">
      <c r="A13" s="4" t="s">
        <v>43</v>
      </c>
      <c r="B13" s="5" t="n">
        <v>3897</v>
      </c>
      <c r="C13" s="5" t="n">
        <v>6591</v>
      </c>
    </row>
    <row r="14" spans="1:3">
      <c r="A14" s="4" t="s">
        <v>44</v>
      </c>
      <c r="B14" s="5" t="n">
        <v>112150</v>
      </c>
      <c r="C14" s="5" t="n">
        <v>125175</v>
      </c>
    </row>
    <row r="15" spans="1:3">
      <c r="A15" s="3" t="s">
        <v>45</v>
      </c>
    </row>
    <row r="16" spans="1:3">
      <c r="A16" s="4" t="s">
        <v>46</v>
      </c>
      <c r="B16" s="5" t="n">
        <v>18131</v>
      </c>
      <c r="C16" s="5" t="n">
        <v>31052</v>
      </c>
    </row>
    <row r="17" spans="1:3">
      <c r="A17" s="4" t="s">
        <v>47</v>
      </c>
      <c r="B17" s="5" t="n">
        <v>5508</v>
      </c>
      <c r="C17" s="5" t="n">
        <v>6783</v>
      </c>
    </row>
    <row r="18" spans="1:3">
      <c r="A18" s="4" t="s">
        <v>48</v>
      </c>
      <c r="B18" s="5" t="n">
        <v>4286</v>
      </c>
      <c r="C18" s="5" t="n">
        <v>6034</v>
      </c>
    </row>
    <row r="19" spans="1:3">
      <c r="A19" s="4" t="s">
        <v>49</v>
      </c>
      <c r="B19" s="5" t="n">
        <v>6003</v>
      </c>
      <c r="C19" s="5" t="n">
        <v>6729</v>
      </c>
    </row>
    <row r="20" spans="1:3">
      <c r="A20" s="4" t="s">
        <v>50</v>
      </c>
      <c r="B20" s="5" t="n">
        <v>8048</v>
      </c>
    </row>
    <row r="21" spans="1:3">
      <c r="A21" s="4" t="s">
        <v>51</v>
      </c>
      <c r="B21" s="5" t="n">
        <v>2984</v>
      </c>
      <c r="C21" s="5" t="n">
        <v>3564</v>
      </c>
    </row>
    <row r="22" spans="1:3">
      <c r="A22" s="4" t="s">
        <v>52</v>
      </c>
      <c r="B22" s="5" t="n">
        <v>44960</v>
      </c>
      <c r="C22" s="5" t="n">
        <v>54162</v>
      </c>
    </row>
    <row r="23" spans="1:3">
      <c r="A23" s="4" t="s">
        <v>53</v>
      </c>
      <c r="B23" s="5" t="n">
        <v>18700</v>
      </c>
      <c r="C23" s="5" t="n">
        <v>14200</v>
      </c>
    </row>
    <row r="24" spans="1:3">
      <c r="A24" s="4" t="s">
        <v>54</v>
      </c>
      <c r="B24" s="5" t="n">
        <v>61518</v>
      </c>
      <c r="C24" s="5" t="n">
        <v>62214</v>
      </c>
    </row>
    <row r="25" spans="1:3">
      <c r="A25" s="4" t="s">
        <v>55</v>
      </c>
      <c r="B25" s="5" t="n">
        <v>223</v>
      </c>
      <c r="C25" s="5" t="n">
        <v>0</v>
      </c>
    </row>
    <row r="26" spans="1:3">
      <c r="A26" s="4" t="s">
        <v>56</v>
      </c>
      <c r="B26" s="5" t="n">
        <v>14578</v>
      </c>
    </row>
    <row r="27" spans="1:3">
      <c r="A27" s="4" t="s">
        <v>57</v>
      </c>
      <c r="B27" s="5" t="n">
        <v>2877</v>
      </c>
      <c r="C27" s="5" t="n">
        <v>4060</v>
      </c>
    </row>
    <row r="28" spans="1:3">
      <c r="A28" s="4" t="s">
        <v>58</v>
      </c>
      <c r="B28" s="5" t="n">
        <v>142856</v>
      </c>
      <c r="C28" s="5" t="n">
        <v>134636</v>
      </c>
    </row>
    <row r="29" spans="1:3">
      <c r="A29" s="4" t="s">
        <v>59</v>
      </c>
      <c r="B29" s="5" t="n">
        <v>9723</v>
      </c>
      <c r="C29" s="5" t="n">
        <v>9723</v>
      </c>
    </row>
    <row r="30" spans="1:3">
      <c r="A30" s="3" t="s">
        <v>60</v>
      </c>
    </row>
    <row r="31" spans="1:3">
      <c r="A31" s="4" t="s">
        <v>61</v>
      </c>
      <c r="B31" s="5" t="n">
        <v>12121</v>
      </c>
      <c r="C31" s="5" t="n">
        <v>12115</v>
      </c>
    </row>
    <row r="32" spans="1:3">
      <c r="A32" s="4" t="s">
        <v>62</v>
      </c>
      <c r="B32" s="5" t="n">
        <v>447244</v>
      </c>
      <c r="C32" s="5" t="n">
        <v>453868</v>
      </c>
    </row>
    <row r="33" spans="1:3">
      <c r="A33" s="4" t="s">
        <v>63</v>
      </c>
      <c r="B33" s="5" t="n">
        <v>800763</v>
      </c>
      <c r="C33" s="5" t="n">
        <v>812704</v>
      </c>
    </row>
    <row r="34" spans="1:3">
      <c r="A34" s="4" t="s">
        <v>64</v>
      </c>
      <c r="B34" s="5" t="n">
        <v>-1244056</v>
      </c>
      <c r="C34" s="5" t="n">
        <v>-1251388</v>
      </c>
    </row>
    <row r="35" spans="1:3">
      <c r="A35" s="4" t="s">
        <v>65</v>
      </c>
      <c r="B35" s="5" t="n">
        <v>-56501</v>
      </c>
      <c r="C35" s="5" t="n">
        <v>-46483</v>
      </c>
    </row>
    <row r="36" spans="1:3">
      <c r="A36" s="4" t="s">
        <v>66</v>
      </c>
      <c r="B36" s="5" t="n">
        <v>-40429</v>
      </c>
      <c r="C36" s="5" t="n">
        <v>-19184</v>
      </c>
    </row>
    <row r="37" spans="1:3">
      <c r="A37" s="4" t="s">
        <v>67</v>
      </c>
      <c r="B37" s="6" t="n">
        <v>112150</v>
      </c>
      <c r="C37" s="6" t="n">
        <v>125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row r="6" spans="1:2">
      <c r="A6" s="4" t="s">
        <v>234</v>
      </c>
      <c r="B6" s="4" t="s">
        <v>235</v>
      </c>
    </row>
    <row r="7" spans="1:2">
      <c r="A7" s="4" t="s">
        <v>236</v>
      </c>
      <c r="B7" s="4" t="s">
        <v>237</v>
      </c>
    </row>
    <row r="8" spans="1:2">
      <c r="A8" s="4" t="s">
        <v>190</v>
      </c>
      <c r="B8" s="4" t="s">
        <v>238</v>
      </c>
    </row>
    <row r="9" spans="1:2">
      <c r="A9" s="4" t="s">
        <v>239</v>
      </c>
      <c r="B9" s="4" t="s">
        <v>240</v>
      </c>
    </row>
    <row r="10" spans="1:2">
      <c r="A10" s="4" t="s">
        <v>193</v>
      </c>
      <c r="B10" s="4" t="s">
        <v>241</v>
      </c>
    </row>
    <row r="11" spans="1:2">
      <c r="A11" s="4" t="s">
        <v>187</v>
      </c>
      <c r="B11"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row r="6" spans="1:2">
      <c r="A6" s="4" t="s">
        <v>252</v>
      </c>
      <c r="B6" s="4" t="s">
        <v>253</v>
      </c>
    </row>
    <row r="7" spans="1:2">
      <c r="A7" s="4" t="s">
        <v>254</v>
      </c>
      <c r="B7" s="4" t="s">
        <v>253</v>
      </c>
    </row>
    <row r="8" spans="1:2">
      <c r="A8" s="4" t="s">
        <v>255</v>
      </c>
      <c r="B8" s="4" t="s">
        <v>256</v>
      </c>
    </row>
    <row r="9" spans="1:2">
      <c r="A9" s="4" t="s">
        <v>257</v>
      </c>
      <c r="B9"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06</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12</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21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21</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2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1</v>
      </c>
    </row>
    <row r="2" spans="1:3">
      <c r="A2" s="4" t="s">
        <v>69</v>
      </c>
      <c r="B2" s="6" t="n">
        <v>971</v>
      </c>
      <c r="C2" s="6" t="n">
        <v>430</v>
      </c>
    </row>
    <row r="3" spans="1:3">
      <c r="A3" s="4" t="s">
        <v>70</v>
      </c>
      <c r="B3" s="6" t="n">
        <v>130799</v>
      </c>
      <c r="C3" s="6" t="n">
        <v>133559</v>
      </c>
    </row>
    <row r="4" spans="1:3">
      <c r="A4" s="4" t="s">
        <v>71</v>
      </c>
      <c r="B4" s="5" t="n">
        <v>1000000</v>
      </c>
      <c r="C4" s="5" t="n">
        <v>1000000</v>
      </c>
    </row>
    <row r="5" spans="1:3">
      <c r="A5" s="4" t="s">
        <v>72</v>
      </c>
      <c r="B5" s="6" t="n">
        <v>1</v>
      </c>
      <c r="C5" s="6" t="n">
        <v>1</v>
      </c>
    </row>
    <row r="6" spans="1:3">
      <c r="A6" s="4" t="s">
        <v>73</v>
      </c>
      <c r="B6" s="5" t="n">
        <v>25000000</v>
      </c>
      <c r="C6" s="5" t="n">
        <v>25000000</v>
      </c>
    </row>
    <row r="7" spans="1:3">
      <c r="A7" s="4" t="s">
        <v>74</v>
      </c>
      <c r="B7" s="5" t="n">
        <v>12121484</v>
      </c>
      <c r="C7" s="5" t="n">
        <v>12115055</v>
      </c>
    </row>
    <row r="8" spans="1:3">
      <c r="A8" s="4" t="s">
        <v>75</v>
      </c>
      <c r="B8" s="5" t="n">
        <v>6300381</v>
      </c>
      <c r="C8" s="5" t="n">
        <v>6260075</v>
      </c>
    </row>
    <row r="9" spans="1:3">
      <c r="A9" s="4" t="s">
        <v>76</v>
      </c>
      <c r="B9" s="5" t="n">
        <v>5821103</v>
      </c>
      <c r="C9" s="5" t="n">
        <v>5854980</v>
      </c>
    </row>
    <row r="10" spans="1:3">
      <c r="A10" s="4" t="s">
        <v>77</v>
      </c>
    </row>
    <row r="11" spans="1:3">
      <c r="A11" s="4" t="s">
        <v>78</v>
      </c>
      <c r="B11" s="6" t="n">
        <v>1</v>
      </c>
      <c r="C11" s="6" t="n">
        <v>1</v>
      </c>
    </row>
    <row r="12" spans="1:3">
      <c r="A12" s="4" t="s">
        <v>79</v>
      </c>
      <c r="B12" s="5" t="n">
        <v>9926</v>
      </c>
      <c r="C12" s="5" t="n">
        <v>9926</v>
      </c>
    </row>
    <row r="13" spans="1:3">
      <c r="A13" s="4" t="s">
        <v>80</v>
      </c>
      <c r="B13" s="5" t="n">
        <v>9926</v>
      </c>
      <c r="C13" s="5" t="n">
        <v>9926</v>
      </c>
    </row>
    <row r="14" spans="1:3">
      <c r="A14" s="4" t="s">
        <v>81</v>
      </c>
      <c r="B14" s="5" t="n">
        <v>9926</v>
      </c>
      <c r="C14" s="5" t="n">
        <v>99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8"/>
    <col customWidth="1" max="5" min="5" width="20"/>
  </cols>
  <sheetData>
    <row r="1" spans="1:5">
      <c r="A1" s="1" t="s">
        <v>277</v>
      </c>
      <c r="B1" s="2" t="s">
        <v>278</v>
      </c>
      <c r="C1" s="2" t="s">
        <v>279</v>
      </c>
      <c r="D1" s="2" t="s">
        <v>280</v>
      </c>
      <c r="E1" s="2" t="s">
        <v>281</v>
      </c>
    </row>
    <row r="2" spans="1:5">
      <c r="A2" s="3" t="s">
        <v>185</v>
      </c>
    </row>
    <row r="3" spans="1:5">
      <c r="A3" s="4" t="s">
        <v>282</v>
      </c>
      <c r="D3" s="5" t="n">
        <v>1</v>
      </c>
    </row>
    <row r="4" spans="1:5">
      <c r="A4" s="3" t="s">
        <v>283</v>
      </c>
    </row>
    <row r="5" spans="1:5">
      <c r="A5" s="4" t="s">
        <v>284</v>
      </c>
      <c r="D5" s="4" t="s">
        <v>285</v>
      </c>
    </row>
    <row r="6" spans="1:5">
      <c r="A6" s="4" t="s">
        <v>286</v>
      </c>
      <c r="B6" s="8" t="n">
        <v>0.1</v>
      </c>
    </row>
    <row r="7" spans="1:5">
      <c r="A7" s="4" t="s">
        <v>73</v>
      </c>
      <c r="B7" s="5" t="n">
        <v>25000000</v>
      </c>
      <c r="C7" s="5" t="n">
        <v>250000000</v>
      </c>
      <c r="D7" s="5" t="n">
        <v>25000000</v>
      </c>
      <c r="E7" s="5" t="n">
        <v>25000000</v>
      </c>
    </row>
    <row r="8" spans="1:5">
      <c r="A8" s="4" t="s">
        <v>71</v>
      </c>
      <c r="B8" s="5" t="n">
        <v>1000000</v>
      </c>
      <c r="D8" s="5" t="n">
        <v>1000000</v>
      </c>
      <c r="E8" s="5" t="n">
        <v>1000000</v>
      </c>
    </row>
    <row r="9" spans="1:5">
      <c r="A9" s="4" t="s">
        <v>287</v>
      </c>
    </row>
    <row r="10" spans="1:5">
      <c r="A10" s="3" t="s">
        <v>283</v>
      </c>
    </row>
    <row r="11" spans="1:5">
      <c r="A11" s="4" t="s">
        <v>288</v>
      </c>
      <c r="C11" s="5" t="n">
        <v>9926</v>
      </c>
    </row>
    <row r="12" spans="1:5">
      <c r="A12" s="4" t="s">
        <v>289</v>
      </c>
      <c r="C12" s="9" t="n">
        <v>9.9</v>
      </c>
    </row>
    <row r="13" spans="1:5">
      <c r="A13" s="4" t="s">
        <v>284</v>
      </c>
      <c r="D13" s="4" t="s">
        <v>285</v>
      </c>
    </row>
    <row r="14" spans="1:5">
      <c r="A14" s="4" t="s">
        <v>290</v>
      </c>
    </row>
    <row r="15" spans="1:5">
      <c r="A15" s="3" t="s">
        <v>283</v>
      </c>
    </row>
    <row r="16" spans="1:5">
      <c r="A16" s="4" t="s">
        <v>288</v>
      </c>
      <c r="C16" s="5" t="n">
        <v>9926</v>
      </c>
    </row>
    <row r="17" spans="1:5">
      <c r="A17" s="4" t="s">
        <v>291</v>
      </c>
      <c r="C17" s="6" t="n">
        <v>1</v>
      </c>
    </row>
    <row r="18" spans="1:5">
      <c r="A18" s="4" t="s">
        <v>289</v>
      </c>
      <c r="C18" s="9" t="n">
        <v>9.9</v>
      </c>
    </row>
    <row r="19" spans="1:5">
      <c r="A19" s="4" t="s">
        <v>284</v>
      </c>
      <c r="C19" s="4" t="s">
        <v>285</v>
      </c>
    </row>
    <row r="20" spans="1:5">
      <c r="A20" s="4" t="s">
        <v>292</v>
      </c>
      <c r="C20" s="5" t="n">
        <v>1001614</v>
      </c>
    </row>
    <row r="21" spans="1:5">
      <c r="A21" s="4" t="s">
        <v>293</v>
      </c>
      <c r="C21" s="4" t="s">
        <v>2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5</v>
      </c>
      <c r="B1" s="2" t="s">
        <v>296</v>
      </c>
      <c r="C1" s="2" t="s">
        <v>297</v>
      </c>
    </row>
    <row r="2" spans="1:3">
      <c r="A2" s="3" t="s">
        <v>298</v>
      </c>
    </row>
    <row r="3" spans="1:3">
      <c r="A3" s="4" t="s">
        <v>299</v>
      </c>
      <c r="B3" s="6" t="n">
        <v>22</v>
      </c>
      <c r="C3" s="6" t="n">
        <v>571</v>
      </c>
    </row>
    <row r="4" spans="1:3">
      <c r="A4" s="4" t="s">
        <v>300</v>
      </c>
    </row>
    <row r="5" spans="1:3">
      <c r="A5" s="3" t="s">
        <v>298</v>
      </c>
    </row>
    <row r="6" spans="1:3">
      <c r="A6" s="4" t="s">
        <v>299</v>
      </c>
      <c r="B6" s="6" t="n">
        <v>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301</v>
      </c>
      <c r="B1" s="2" t="s">
        <v>83</v>
      </c>
      <c r="D1" s="2" t="s">
        <v>1</v>
      </c>
    </row>
    <row r="2" spans="1:5">
      <c r="B2" s="2" t="s">
        <v>2</v>
      </c>
      <c r="C2" s="2" t="s">
        <v>84</v>
      </c>
      <c r="D2" s="2" t="s">
        <v>2</v>
      </c>
      <c r="E2" s="2" t="s">
        <v>84</v>
      </c>
    </row>
    <row r="3" spans="1:5">
      <c r="A3" s="3" t="s">
        <v>302</v>
      </c>
    </row>
    <row r="4" spans="1:5">
      <c r="A4" s="4" t="s">
        <v>303</v>
      </c>
      <c r="B4" s="6" t="n">
        <v>51414</v>
      </c>
      <c r="C4" s="6" t="n">
        <v>63588</v>
      </c>
      <c r="D4" s="6" t="n">
        <v>165250</v>
      </c>
      <c r="E4" s="6" t="n">
        <v>214417</v>
      </c>
    </row>
    <row r="5" spans="1:5">
      <c r="A5" s="4" t="s">
        <v>304</v>
      </c>
    </row>
    <row r="6" spans="1:5">
      <c r="A6" s="3" t="s">
        <v>302</v>
      </c>
    </row>
    <row r="7" spans="1:5">
      <c r="A7" s="4" t="s">
        <v>303</v>
      </c>
      <c r="B7" s="5" t="n">
        <v>6562</v>
      </c>
      <c r="D7" s="5" t="n">
        <v>19200</v>
      </c>
    </row>
    <row r="8" spans="1:5">
      <c r="A8" s="4" t="s">
        <v>305</v>
      </c>
    </row>
    <row r="9" spans="1:5">
      <c r="A9" s="3" t="s">
        <v>302</v>
      </c>
    </row>
    <row r="10" spans="1:5">
      <c r="A10" s="4" t="s">
        <v>303</v>
      </c>
      <c r="B10" s="5" t="n">
        <v>14618</v>
      </c>
      <c r="D10" s="6" t="n">
        <v>46688</v>
      </c>
    </row>
    <row r="11" spans="1:5">
      <c r="A11" s="4" t="s">
        <v>306</v>
      </c>
      <c r="D11" s="4" t="s">
        <v>307</v>
      </c>
    </row>
    <row r="12" spans="1:5">
      <c r="A12" s="4" t="s">
        <v>308</v>
      </c>
    </row>
    <row r="13" spans="1:5">
      <c r="A13" s="3" t="s">
        <v>302</v>
      </c>
    </row>
    <row r="14" spans="1:5">
      <c r="A14" s="4" t="s">
        <v>303</v>
      </c>
      <c r="B14" s="5" t="n">
        <v>6442</v>
      </c>
      <c r="D14" s="6" t="n">
        <v>19282</v>
      </c>
    </row>
    <row r="15" spans="1:5">
      <c r="A15" s="4" t="s">
        <v>306</v>
      </c>
      <c r="D15" s="4" t="s">
        <v>309</v>
      </c>
    </row>
    <row r="16" spans="1:5">
      <c r="A16" s="4" t="s">
        <v>310</v>
      </c>
    </row>
    <row r="17" spans="1:5">
      <c r="A17" s="3" t="s">
        <v>302</v>
      </c>
    </row>
    <row r="18" spans="1:5">
      <c r="A18" s="4" t="s">
        <v>306</v>
      </c>
      <c r="D18" s="4" t="s">
        <v>311</v>
      </c>
    </row>
    <row r="19" spans="1:5">
      <c r="A19" s="4" t="s">
        <v>312</v>
      </c>
    </row>
    <row r="20" spans="1:5">
      <c r="A20" s="3" t="s">
        <v>302</v>
      </c>
    </row>
    <row r="21" spans="1:5">
      <c r="A21" s="4" t="s">
        <v>303</v>
      </c>
      <c r="B21" s="5" t="n">
        <v>23792</v>
      </c>
      <c r="D21" s="6" t="n">
        <v>80080</v>
      </c>
    </row>
    <row r="22" spans="1:5">
      <c r="A22" s="4" t="s">
        <v>313</v>
      </c>
    </row>
    <row r="23" spans="1:5">
      <c r="A23" s="3" t="s">
        <v>302</v>
      </c>
    </row>
    <row r="24" spans="1:5">
      <c r="A24" s="4" t="s">
        <v>303</v>
      </c>
      <c r="B24" s="5" t="n">
        <v>46951</v>
      </c>
      <c r="D24" s="5" t="n">
        <v>150079</v>
      </c>
    </row>
    <row r="25" spans="1:5">
      <c r="A25" s="4" t="s">
        <v>314</v>
      </c>
    </row>
    <row r="26" spans="1:5">
      <c r="A26" s="3" t="s">
        <v>302</v>
      </c>
    </row>
    <row r="27" spans="1:5">
      <c r="A27" s="4" t="s">
        <v>303</v>
      </c>
      <c r="B27" s="5" t="n">
        <v>6286</v>
      </c>
      <c r="D27" s="5" t="n">
        <v>18793</v>
      </c>
    </row>
    <row r="28" spans="1:5">
      <c r="A28" s="4" t="s">
        <v>315</v>
      </c>
    </row>
    <row r="29" spans="1:5">
      <c r="A29" s="3" t="s">
        <v>302</v>
      </c>
    </row>
    <row r="30" spans="1:5">
      <c r="A30" s="4" t="s">
        <v>303</v>
      </c>
      <c r="B30" s="5" t="n">
        <v>14618</v>
      </c>
      <c r="D30" s="5" t="n">
        <v>46688</v>
      </c>
    </row>
    <row r="31" spans="1:5">
      <c r="A31" s="4" t="s">
        <v>316</v>
      </c>
    </row>
    <row r="32" spans="1:5">
      <c r="A32" s="3" t="s">
        <v>302</v>
      </c>
    </row>
    <row r="33" spans="1:5">
      <c r="A33" s="4" t="s">
        <v>303</v>
      </c>
      <c r="B33" s="5" t="n">
        <v>5272</v>
      </c>
      <c r="D33" s="5" t="n">
        <v>16745</v>
      </c>
    </row>
    <row r="34" spans="1:5">
      <c r="A34" s="4" t="s">
        <v>317</v>
      </c>
    </row>
    <row r="35" spans="1:5">
      <c r="A35" s="3" t="s">
        <v>302</v>
      </c>
    </row>
    <row r="36" spans="1:5">
      <c r="A36" s="4" t="s">
        <v>303</v>
      </c>
      <c r="B36" s="5" t="n">
        <v>20775</v>
      </c>
      <c r="D36" s="5" t="n">
        <v>67853</v>
      </c>
    </row>
    <row r="37" spans="1:5">
      <c r="A37" s="4" t="s">
        <v>318</v>
      </c>
    </row>
    <row r="38" spans="1:5">
      <c r="A38" s="3" t="s">
        <v>302</v>
      </c>
    </row>
    <row r="39" spans="1:5">
      <c r="A39" s="4" t="s">
        <v>303</v>
      </c>
      <c r="B39" s="5" t="n">
        <v>4463</v>
      </c>
      <c r="D39" s="5" t="n">
        <v>15171</v>
      </c>
    </row>
    <row r="40" spans="1:5">
      <c r="A40" s="4" t="s">
        <v>319</v>
      </c>
    </row>
    <row r="41" spans="1:5">
      <c r="A41" s="3" t="s">
        <v>302</v>
      </c>
    </row>
    <row r="42" spans="1:5">
      <c r="A42" s="4" t="s">
        <v>303</v>
      </c>
      <c r="B42" s="5" t="n">
        <v>276</v>
      </c>
      <c r="D42" s="5" t="n">
        <v>407</v>
      </c>
    </row>
    <row r="43" spans="1:5">
      <c r="A43" s="4" t="s">
        <v>320</v>
      </c>
    </row>
    <row r="44" spans="1:5">
      <c r="A44" s="3" t="s">
        <v>302</v>
      </c>
    </row>
    <row r="45" spans="1:5">
      <c r="A45" s="4" t="s">
        <v>303</v>
      </c>
      <c r="B45" s="5" t="n">
        <v>0</v>
      </c>
      <c r="D45" s="5" t="n">
        <v>0</v>
      </c>
    </row>
    <row r="46" spans="1:5">
      <c r="A46" s="4" t="s">
        <v>321</v>
      </c>
    </row>
    <row r="47" spans="1:5">
      <c r="A47" s="3" t="s">
        <v>302</v>
      </c>
    </row>
    <row r="48" spans="1:5">
      <c r="A48" s="4" t="s">
        <v>303</v>
      </c>
      <c r="B48" s="5" t="n">
        <v>1170</v>
      </c>
      <c r="D48" s="5" t="n">
        <v>2537</v>
      </c>
    </row>
    <row r="49" spans="1:5">
      <c r="A49" s="4" t="s">
        <v>322</v>
      </c>
    </row>
    <row r="50" spans="1:5">
      <c r="A50" s="3" t="s">
        <v>302</v>
      </c>
    </row>
    <row r="51" spans="1:5">
      <c r="A51" s="4" t="s">
        <v>303</v>
      </c>
      <c r="B51" s="5" t="n">
        <v>3017</v>
      </c>
      <c r="D51" s="5" t="n">
        <v>12227</v>
      </c>
    </row>
    <row r="52" spans="1:5">
      <c r="A52" s="4" t="s">
        <v>323</v>
      </c>
    </row>
    <row r="53" spans="1:5">
      <c r="A53" s="3" t="s">
        <v>302</v>
      </c>
    </row>
    <row r="54" spans="1:5">
      <c r="A54" s="4" t="s">
        <v>303</v>
      </c>
      <c r="B54" s="5" t="n">
        <v>11290</v>
      </c>
      <c r="C54" s="5" t="n">
        <v>14069</v>
      </c>
      <c r="D54" s="5" t="n">
        <v>35149</v>
      </c>
      <c r="E54" s="5" t="n">
        <v>47673</v>
      </c>
    </row>
    <row r="55" spans="1:5">
      <c r="A55" s="4" t="s">
        <v>324</v>
      </c>
    </row>
    <row r="56" spans="1:5">
      <c r="A56" s="3" t="s">
        <v>302</v>
      </c>
    </row>
    <row r="57" spans="1:5">
      <c r="A57" s="4" t="s">
        <v>303</v>
      </c>
      <c r="B57" s="5" t="n">
        <v>11171</v>
      </c>
      <c r="C57" s="5" t="n">
        <v>12642</v>
      </c>
      <c r="D57" s="5" t="n">
        <v>35222</v>
      </c>
      <c r="E57" s="5" t="n">
        <v>47893</v>
      </c>
    </row>
    <row r="58" spans="1:5">
      <c r="A58" s="4" t="s">
        <v>325</v>
      </c>
    </row>
    <row r="59" spans="1:5">
      <c r="A59" s="3" t="s">
        <v>302</v>
      </c>
    </row>
    <row r="60" spans="1:5">
      <c r="A60" s="4" t="s">
        <v>303</v>
      </c>
      <c r="B60" s="5" t="n">
        <v>11635</v>
      </c>
      <c r="C60" s="5" t="n">
        <v>13185</v>
      </c>
      <c r="D60" s="5" t="n">
        <v>36850</v>
      </c>
      <c r="E60" s="5" t="n">
        <v>42185</v>
      </c>
    </row>
    <row r="61" spans="1:5">
      <c r="A61" s="4" t="s">
        <v>326</v>
      </c>
    </row>
    <row r="62" spans="1:5">
      <c r="A62" s="3" t="s">
        <v>302</v>
      </c>
    </row>
    <row r="63" spans="1:5">
      <c r="A63" s="4" t="s">
        <v>303</v>
      </c>
      <c r="B63" s="5" t="n">
        <v>5257</v>
      </c>
      <c r="C63" s="5" t="n">
        <v>4382</v>
      </c>
      <c r="D63" s="5" t="n">
        <v>14946</v>
      </c>
      <c r="E63" s="5" t="n">
        <v>12800</v>
      </c>
    </row>
    <row r="64" spans="1:5">
      <c r="A64" s="4" t="s">
        <v>327</v>
      </c>
    </row>
    <row r="65" spans="1:5">
      <c r="A65" s="3" t="s">
        <v>302</v>
      </c>
    </row>
    <row r="66" spans="1:5">
      <c r="A66" s="4" t="s">
        <v>303</v>
      </c>
      <c r="B66" s="5" t="n">
        <v>8803</v>
      </c>
      <c r="C66" s="5" t="n">
        <v>14933</v>
      </c>
      <c r="D66" s="5" t="n">
        <v>31752</v>
      </c>
      <c r="E66" s="5" t="n">
        <v>46884</v>
      </c>
    </row>
    <row r="67" spans="1:5">
      <c r="A67" s="4" t="s">
        <v>328</v>
      </c>
    </row>
    <row r="68" spans="1:5">
      <c r="A68" s="3" t="s">
        <v>302</v>
      </c>
    </row>
    <row r="69" spans="1:5">
      <c r="A69" s="4" t="s">
        <v>303</v>
      </c>
      <c r="B69" s="6" t="n">
        <v>3258</v>
      </c>
      <c r="C69" s="6" t="n">
        <v>4377</v>
      </c>
      <c r="D69" s="6" t="n">
        <v>11331</v>
      </c>
      <c r="E69" s="6" t="n">
        <v>169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4" t="s">
        <v>331</v>
      </c>
    </row>
    <row r="3" spans="1:2">
      <c r="A3" s="3" t="s">
        <v>332</v>
      </c>
    </row>
    <row r="4" spans="1:2">
      <c r="A4" s="4" t="s">
        <v>333</v>
      </c>
      <c r="B4" s="9" t="n">
        <v>0.1</v>
      </c>
    </row>
    <row r="5" spans="1:2">
      <c r="A5" s="4" t="s">
        <v>334</v>
      </c>
      <c r="B5" s="4" t="s">
        <v>335</v>
      </c>
    </row>
    <row r="6" spans="1:2">
      <c r="A6" s="4" t="s">
        <v>336</v>
      </c>
    </row>
    <row r="7" spans="1:2">
      <c r="A7" s="3" t="s">
        <v>332</v>
      </c>
    </row>
    <row r="8" spans="1:2">
      <c r="A8" s="4" t="s">
        <v>333</v>
      </c>
      <c r="B8" s="9" t="n">
        <v>0.1</v>
      </c>
    </row>
    <row r="9" spans="1:2">
      <c r="A9" s="4" t="s">
        <v>334</v>
      </c>
      <c r="B9" s="4" t="s">
        <v>337</v>
      </c>
    </row>
    <row r="10" spans="1:2">
      <c r="A10" s="4" t="s">
        <v>338</v>
      </c>
    </row>
    <row r="11" spans="1:2">
      <c r="A11" s="3" t="s">
        <v>332</v>
      </c>
    </row>
    <row r="12" spans="1:2">
      <c r="A12" s="4" t="s">
        <v>333</v>
      </c>
      <c r="B12" s="9" t="n">
        <v>0.2</v>
      </c>
    </row>
    <row r="13" spans="1:2">
      <c r="A13" s="4" t="s">
        <v>334</v>
      </c>
      <c r="B13" s="4" t="s">
        <v>3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0</v>
      </c>
      <c r="B1" s="2" t="s">
        <v>1</v>
      </c>
    </row>
    <row r="2" spans="1:3">
      <c r="B2" s="2" t="s">
        <v>2</v>
      </c>
      <c r="C2" s="2" t="s">
        <v>31</v>
      </c>
    </row>
    <row r="3" spans="1:3">
      <c r="A3" s="3" t="s">
        <v>191</v>
      </c>
    </row>
    <row r="4" spans="1:3">
      <c r="A4" s="4" t="s">
        <v>35</v>
      </c>
      <c r="B4" s="6" t="n">
        <v>986000</v>
      </c>
      <c r="C4" s="6" t="n">
        <v>2362000</v>
      </c>
    </row>
    <row r="5" spans="1:3">
      <c r="A5" s="4" t="s">
        <v>48</v>
      </c>
      <c r="B5" s="5" t="n">
        <v>4286000</v>
      </c>
      <c r="C5" s="5" t="n">
        <v>6034000</v>
      </c>
    </row>
    <row r="6" spans="1:3">
      <c r="A6" s="4" t="s">
        <v>341</v>
      </c>
      <c r="B6" s="5" t="n">
        <v>904000</v>
      </c>
      <c r="C6" s="6" t="n">
        <v>578000</v>
      </c>
    </row>
    <row r="7" spans="1:3">
      <c r="A7" s="4" t="s">
        <v>342</v>
      </c>
      <c r="B7" s="5" t="n">
        <v>4100000</v>
      </c>
    </row>
    <row r="8" spans="1:3">
      <c r="A8" s="4" t="s">
        <v>343</v>
      </c>
      <c r="B8" s="5" t="n">
        <v>0</v>
      </c>
    </row>
    <row r="9" spans="1:3">
      <c r="A9" s="4" t="s">
        <v>344</v>
      </c>
      <c r="B9" s="5" t="n">
        <v>2100000</v>
      </c>
    </row>
    <row r="10" spans="1:3">
      <c r="A10" s="4" t="s">
        <v>345</v>
      </c>
      <c r="B10"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46</v>
      </c>
      <c r="B1" s="2" t="s">
        <v>1</v>
      </c>
    </row>
    <row r="2" spans="1:4">
      <c r="B2" s="2" t="s">
        <v>2</v>
      </c>
      <c r="C2" s="2" t="s">
        <v>296</v>
      </c>
      <c r="D2" s="2" t="s">
        <v>31</v>
      </c>
    </row>
    <row r="3" spans="1:4">
      <c r="A3" s="3" t="s">
        <v>298</v>
      </c>
    </row>
    <row r="4" spans="1:4">
      <c r="A4" s="4" t="s">
        <v>347</v>
      </c>
      <c r="B4" s="6" t="n">
        <v>19647000</v>
      </c>
    </row>
    <row r="5" spans="1:4">
      <c r="A5" s="4" t="s">
        <v>348</v>
      </c>
      <c r="B5" s="6" t="n">
        <v>21730000</v>
      </c>
    </row>
    <row r="6" spans="1:4">
      <c r="A6" s="4" t="s">
        <v>349</v>
      </c>
      <c r="B6" s="4" t="s">
        <v>337</v>
      </c>
    </row>
    <row r="7" spans="1:4">
      <c r="A7" s="4" t="s">
        <v>350</v>
      </c>
      <c r="B7" s="6" t="n">
        <v>1037000</v>
      </c>
    </row>
    <row r="8" spans="1:4">
      <c r="A8" s="4" t="s">
        <v>351</v>
      </c>
      <c r="B8" s="5" t="n">
        <v>300000</v>
      </c>
    </row>
    <row r="9" spans="1:4">
      <c r="A9" s="4" t="s">
        <v>352</v>
      </c>
      <c r="D9" s="6" t="n">
        <v>35018000</v>
      </c>
    </row>
    <row r="10" spans="1:4">
      <c r="A10" s="4" t="s">
        <v>353</v>
      </c>
      <c r="D10" s="6" t="n">
        <v>1303000</v>
      </c>
    </row>
    <row r="11" spans="1:4">
      <c r="A11" s="4" t="s">
        <v>354</v>
      </c>
      <c r="B11" s="6" t="n">
        <v>0</v>
      </c>
    </row>
    <row r="12" spans="1:4">
      <c r="A12" s="4" t="s">
        <v>355</v>
      </c>
    </row>
    <row r="13" spans="1:4">
      <c r="A13" s="3" t="s">
        <v>298</v>
      </c>
    </row>
    <row r="14" spans="1:4">
      <c r="A14" s="4" t="s">
        <v>356</v>
      </c>
      <c r="B14" s="4" t="s">
        <v>337</v>
      </c>
    </row>
    <row r="15" spans="1:4">
      <c r="A15" s="4" t="s">
        <v>357</v>
      </c>
    </row>
    <row r="16" spans="1:4">
      <c r="A16" s="3" t="s">
        <v>298</v>
      </c>
    </row>
    <row r="17" spans="1:4">
      <c r="A17" s="4" t="s">
        <v>356</v>
      </c>
      <c r="B17" s="4" t="s">
        <v>358</v>
      </c>
    </row>
    <row r="18" spans="1:4">
      <c r="A18" s="4" t="s">
        <v>359</v>
      </c>
      <c r="B18" s="4" t="s">
        <v>360</v>
      </c>
    </row>
    <row r="19" spans="1:4">
      <c r="A19" s="4" t="s">
        <v>300</v>
      </c>
    </row>
    <row r="20" spans="1:4">
      <c r="A20" s="3" t="s">
        <v>298</v>
      </c>
    </row>
    <row r="21" spans="1:4">
      <c r="A21" s="4" t="s">
        <v>347</v>
      </c>
      <c r="C21" s="6" t="n">
        <v>22800000</v>
      </c>
    </row>
    <row r="22" spans="1:4">
      <c r="A22" s="4" t="s">
        <v>348</v>
      </c>
      <c r="C22" s="6" t="n">
        <v>239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361</v>
      </c>
      <c r="B1" s="2" t="s">
        <v>330</v>
      </c>
    </row>
    <row r="2" spans="1:2">
      <c r="A2" s="3" t="s">
        <v>362</v>
      </c>
    </row>
    <row r="3" spans="1:2">
      <c r="A3" s="4" t="s">
        <v>363</v>
      </c>
      <c r="B3" s="6" t="n">
        <v>19647</v>
      </c>
    </row>
    <row r="4" spans="1:2">
      <c r="A4" s="3" t="s">
        <v>364</v>
      </c>
    </row>
    <row r="5" spans="1:2">
      <c r="A5" s="4" t="s">
        <v>50</v>
      </c>
      <c r="B5" s="5" t="n">
        <v>7625</v>
      </c>
    </row>
    <row r="6" spans="1:2">
      <c r="A6" s="4" t="s">
        <v>56</v>
      </c>
      <c r="B6" s="5" t="n">
        <v>14105</v>
      </c>
    </row>
    <row r="7" spans="1:2">
      <c r="A7" s="4" t="s">
        <v>365</v>
      </c>
      <c r="B7" s="5" t="n">
        <v>21730</v>
      </c>
    </row>
    <row r="8" spans="1:2">
      <c r="A8" s="3" t="s">
        <v>366</v>
      </c>
    </row>
    <row r="9" spans="1:2">
      <c r="A9" s="4" t="s">
        <v>363</v>
      </c>
      <c r="B9" s="5" t="n">
        <v>1037</v>
      </c>
    </row>
    <row r="10" spans="1:2">
      <c r="A10" s="3" t="s">
        <v>364</v>
      </c>
    </row>
    <row r="11" spans="1:2">
      <c r="A11" s="4" t="s">
        <v>50</v>
      </c>
      <c r="B11" s="5" t="n">
        <v>423</v>
      </c>
    </row>
    <row r="12" spans="1:2">
      <c r="A12" s="4" t="s">
        <v>56</v>
      </c>
      <c r="B12" s="5" t="n">
        <v>473</v>
      </c>
    </row>
    <row r="13" spans="1:2">
      <c r="A13" s="4" t="s">
        <v>365</v>
      </c>
      <c r="B13" s="5" t="n">
        <v>896</v>
      </c>
    </row>
    <row r="14" spans="1:2">
      <c r="A14" s="3" t="s">
        <v>121</v>
      </c>
    </row>
    <row r="15" spans="1:2">
      <c r="A15" s="4" t="s">
        <v>363</v>
      </c>
      <c r="B15" s="5" t="n">
        <v>20684</v>
      </c>
    </row>
    <row r="16" spans="1:2">
      <c r="A16" s="3" t="s">
        <v>364</v>
      </c>
    </row>
    <row r="17" spans="1:2">
      <c r="A17" s="4" t="s">
        <v>50</v>
      </c>
      <c r="B17" s="5" t="n">
        <v>8048</v>
      </c>
    </row>
    <row r="18" spans="1:2">
      <c r="A18" s="4" t="s">
        <v>56</v>
      </c>
      <c r="B18" s="5" t="n">
        <v>14578</v>
      </c>
    </row>
    <row r="19" spans="1:2">
      <c r="A19" s="4" t="s">
        <v>365</v>
      </c>
      <c r="B19" s="6" t="n">
        <v>226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67</v>
      </c>
      <c r="B1" s="2" t="s">
        <v>83</v>
      </c>
      <c r="C1" s="2" t="s">
        <v>1</v>
      </c>
    </row>
    <row r="2" spans="1:3">
      <c r="B2" s="2" t="s">
        <v>2</v>
      </c>
      <c r="C2" s="2" t="s">
        <v>2</v>
      </c>
    </row>
    <row r="3" spans="1:3">
      <c r="A3" s="3" t="s">
        <v>368</v>
      </c>
    </row>
    <row r="4" spans="1:3">
      <c r="A4" s="4" t="s">
        <v>368</v>
      </c>
      <c r="B4" s="6" t="n">
        <v>2347</v>
      </c>
      <c r="C4" s="6" t="n">
        <v>6940</v>
      </c>
    </row>
    <row r="5" spans="1:3">
      <c r="A5" s="3" t="s">
        <v>369</v>
      </c>
    </row>
    <row r="6" spans="1:3">
      <c r="A6" s="4" t="s">
        <v>370</v>
      </c>
      <c r="B6" s="5" t="n">
        <v>75</v>
      </c>
      <c r="C6" s="5" t="n">
        <v>225</v>
      </c>
    </row>
    <row r="7" spans="1:3">
      <c r="A7" s="4" t="s">
        <v>371</v>
      </c>
      <c r="B7" s="5" t="n">
        <v>16</v>
      </c>
      <c r="C7" s="5" t="n">
        <v>54</v>
      </c>
    </row>
    <row r="8" spans="1:3">
      <c r="A8" s="4" t="s">
        <v>372</v>
      </c>
      <c r="B8" s="5" t="n">
        <v>91</v>
      </c>
      <c r="C8" s="5" t="n">
        <v>279</v>
      </c>
    </row>
    <row r="9" spans="1:3">
      <c r="A9" s="4" t="s">
        <v>373</v>
      </c>
      <c r="B9" s="5" t="n">
        <v>614</v>
      </c>
      <c r="C9" s="5" t="n">
        <v>1991</v>
      </c>
    </row>
    <row r="10" spans="1:3">
      <c r="A10" s="4" t="s">
        <v>374</v>
      </c>
      <c r="B10" s="6" t="n">
        <v>3052</v>
      </c>
      <c r="C10" s="6" t="n">
        <v>92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6"/>
  </cols>
  <sheetData>
    <row r="1" spans="1:2">
      <c r="A1" s="1" t="s">
        <v>375</v>
      </c>
      <c r="B1" s="2" t="s">
        <v>1</v>
      </c>
    </row>
    <row r="2" spans="1:2">
      <c r="B2" s="2" t="s">
        <v>330</v>
      </c>
    </row>
    <row r="3" spans="1:2">
      <c r="A3" s="3" t="s">
        <v>376</v>
      </c>
    </row>
    <row r="4" spans="1:2">
      <c r="A4" s="4" t="s">
        <v>377</v>
      </c>
      <c r="B4" s="6" t="n">
        <v>13076</v>
      </c>
    </row>
    <row r="5" spans="1:2">
      <c r="A5" s="4" t="s">
        <v>378</v>
      </c>
      <c r="B5" s="5" t="n">
        <v>63</v>
      </c>
    </row>
    <row r="6" spans="1:2">
      <c r="A6" s="4" t="s">
        <v>379</v>
      </c>
      <c r="B6" s="6" t="n">
        <v>344</v>
      </c>
    </row>
    <row r="7" spans="1:2">
      <c r="A7" s="3" t="s">
        <v>380</v>
      </c>
    </row>
    <row r="8" spans="1:2">
      <c r="A8" s="4" t="s">
        <v>381</v>
      </c>
      <c r="B8" s="4" t="s">
        <v>382</v>
      </c>
    </row>
    <row r="9" spans="1:2">
      <c r="A9" s="4" t="s">
        <v>383</v>
      </c>
      <c r="B9" s="4" t="s">
        <v>384</v>
      </c>
    </row>
    <row r="10" spans="1:2">
      <c r="A10" s="3" t="s">
        <v>385</v>
      </c>
    </row>
    <row r="11" spans="1:2">
      <c r="A11" s="4" t="s">
        <v>381</v>
      </c>
      <c r="B11" s="4" t="s">
        <v>386</v>
      </c>
    </row>
    <row r="12" spans="1:2">
      <c r="A12" s="4" t="s">
        <v>383</v>
      </c>
      <c r="B12"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1</v>
      </c>
    </row>
    <row r="2" spans="1:3">
      <c r="A2" s="3" t="s">
        <v>389</v>
      </c>
    </row>
    <row r="3" spans="1:3">
      <c r="A3" s="4" t="s">
        <v>390</v>
      </c>
      <c r="B3" s="6" t="n">
        <v>2359</v>
      </c>
    </row>
    <row r="4" spans="1:3">
      <c r="A4" s="4" t="s">
        <v>391</v>
      </c>
      <c r="B4" s="5" t="n">
        <v>7867</v>
      </c>
    </row>
    <row r="5" spans="1:3">
      <c r="A5" s="4" t="s">
        <v>392</v>
      </c>
      <c r="B5" s="5" t="n">
        <v>5794</v>
      </c>
    </row>
    <row r="6" spans="1:3">
      <c r="A6" s="4" t="s">
        <v>393</v>
      </c>
      <c r="B6" s="5" t="n">
        <v>3941</v>
      </c>
    </row>
    <row r="7" spans="1:3">
      <c r="A7" s="4" t="s">
        <v>394</v>
      </c>
      <c r="B7" s="5" t="n">
        <v>2188</v>
      </c>
    </row>
    <row r="8" spans="1:3">
      <c r="A8" s="4" t="s">
        <v>395</v>
      </c>
      <c r="B8" s="5" t="n">
        <v>1397</v>
      </c>
    </row>
    <row r="9" spans="1:3">
      <c r="A9" s="4" t="s">
        <v>396</v>
      </c>
      <c r="B9" s="5" t="n">
        <v>23546</v>
      </c>
    </row>
    <row r="10" spans="1:3">
      <c r="A10" s="4" t="s">
        <v>397</v>
      </c>
      <c r="B10" s="5" t="n">
        <v>1816</v>
      </c>
    </row>
    <row r="11" spans="1:3">
      <c r="A11" s="4" t="s">
        <v>398</v>
      </c>
      <c r="B11" s="5" t="n">
        <v>21730</v>
      </c>
    </row>
    <row r="12" spans="1:3">
      <c r="A12" s="3" t="s">
        <v>399</v>
      </c>
    </row>
    <row r="13" spans="1:3">
      <c r="A13" s="4" t="s">
        <v>390</v>
      </c>
      <c r="B13" s="5" t="n">
        <v>459</v>
      </c>
    </row>
    <row r="14" spans="1:3">
      <c r="A14" s="4" t="s">
        <v>391</v>
      </c>
      <c r="B14" s="5" t="n">
        <v>200</v>
      </c>
    </row>
    <row r="15" spans="1:3">
      <c r="A15" s="4" t="s">
        <v>392</v>
      </c>
      <c r="B15" s="5" t="n">
        <v>160</v>
      </c>
    </row>
    <row r="16" spans="1:3">
      <c r="A16" s="4" t="s">
        <v>393</v>
      </c>
      <c r="B16" s="5" t="n">
        <v>141</v>
      </c>
    </row>
    <row r="17" spans="1:3">
      <c r="A17" s="4" t="s">
        <v>394</v>
      </c>
      <c r="B17" s="5" t="n">
        <v>3</v>
      </c>
    </row>
    <row r="18" spans="1:3">
      <c r="A18" s="4" t="s">
        <v>395</v>
      </c>
      <c r="B18" s="5" t="n">
        <v>0</v>
      </c>
    </row>
    <row r="19" spans="1:3">
      <c r="A19" s="4" t="s">
        <v>396</v>
      </c>
      <c r="B19" s="5" t="n">
        <v>963</v>
      </c>
    </row>
    <row r="20" spans="1:3">
      <c r="A20" s="4" t="s">
        <v>397</v>
      </c>
      <c r="B20" s="5" t="n">
        <v>67</v>
      </c>
    </row>
    <row r="21" spans="1:3">
      <c r="A21" s="4" t="s">
        <v>398</v>
      </c>
      <c r="B21" s="6" t="n">
        <v>896</v>
      </c>
    </row>
    <row r="22" spans="1:3">
      <c r="A22" s="3" t="s">
        <v>400</v>
      </c>
    </row>
    <row r="23" spans="1:3">
      <c r="A23" s="4" t="s">
        <v>23</v>
      </c>
      <c r="C23" s="6" t="n">
        <v>9645</v>
      </c>
    </row>
    <row r="24" spans="1:3">
      <c r="A24" s="4" t="s">
        <v>391</v>
      </c>
      <c r="C24" s="5" t="n">
        <v>8815</v>
      </c>
    </row>
    <row r="25" spans="1:3">
      <c r="A25" s="4" t="s">
        <v>392</v>
      </c>
      <c r="C25" s="5" t="n">
        <v>7425</v>
      </c>
    </row>
    <row r="26" spans="1:3">
      <c r="A26" s="4" t="s">
        <v>393</v>
      </c>
      <c r="C26" s="5" t="n">
        <v>5456</v>
      </c>
    </row>
    <row r="27" spans="1:3">
      <c r="A27" s="4" t="s">
        <v>394</v>
      </c>
      <c r="C27" s="5" t="n">
        <v>2349</v>
      </c>
    </row>
    <row r="28" spans="1:3">
      <c r="A28" s="4" t="s">
        <v>401</v>
      </c>
      <c r="C28" s="5" t="n">
        <v>1328</v>
      </c>
    </row>
    <row r="29" spans="1:3">
      <c r="A29" s="4" t="s">
        <v>396</v>
      </c>
      <c r="C29" s="5" t="n">
        <v>35018</v>
      </c>
    </row>
    <row r="30" spans="1:3">
      <c r="A30" s="3" t="s">
        <v>402</v>
      </c>
    </row>
    <row r="31" spans="1:3">
      <c r="A31" s="4" t="s">
        <v>23</v>
      </c>
      <c r="C31" s="5" t="n">
        <v>748</v>
      </c>
    </row>
    <row r="32" spans="1:3">
      <c r="A32" s="4" t="s">
        <v>391</v>
      </c>
      <c r="C32" s="5" t="n">
        <v>307</v>
      </c>
    </row>
    <row r="33" spans="1:3">
      <c r="A33" s="4" t="s">
        <v>392</v>
      </c>
      <c r="C33" s="5" t="n">
        <v>131</v>
      </c>
    </row>
    <row r="34" spans="1:3">
      <c r="A34" s="4" t="s">
        <v>393</v>
      </c>
      <c r="C34" s="5" t="n">
        <v>133</v>
      </c>
    </row>
    <row r="35" spans="1:3">
      <c r="A35" s="4" t="s">
        <v>394</v>
      </c>
      <c r="C35" s="5" t="n">
        <v>104</v>
      </c>
    </row>
    <row r="36" spans="1:3">
      <c r="A36" s="4" t="s">
        <v>401</v>
      </c>
      <c r="C36" s="5" t="n">
        <v>0</v>
      </c>
    </row>
    <row r="37" spans="1:3">
      <c r="A37" s="4" t="s">
        <v>396</v>
      </c>
      <c r="C37" s="5" t="n">
        <v>1423</v>
      </c>
    </row>
    <row r="38" spans="1:3">
      <c r="A38" s="4" t="s">
        <v>403</v>
      </c>
      <c r="C38" s="5" t="n">
        <v>120</v>
      </c>
    </row>
    <row r="39" spans="1:3">
      <c r="A39" s="4" t="s">
        <v>121</v>
      </c>
      <c r="C39" s="6" t="n">
        <v>13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51414</v>
      </c>
      <c r="C4" s="6" t="n">
        <v>63588</v>
      </c>
      <c r="D4" s="6" t="n">
        <v>165250</v>
      </c>
      <c r="E4" s="6" t="n">
        <v>214417</v>
      </c>
    </row>
    <row r="5" spans="1:5">
      <c r="A5" s="3" t="s">
        <v>87</v>
      </c>
    </row>
    <row r="6" spans="1:5">
      <c r="A6" s="4" t="s">
        <v>88</v>
      </c>
      <c r="B6" s="5" t="n">
        <v>28589</v>
      </c>
      <c r="C6" s="5" t="n">
        <v>35619</v>
      </c>
      <c r="D6" s="5" t="n">
        <v>94034</v>
      </c>
      <c r="E6" s="5" t="n">
        <v>125999</v>
      </c>
    </row>
    <row r="7" spans="1:5">
      <c r="A7" s="4" t="s">
        <v>89</v>
      </c>
      <c r="B7" s="5" t="n">
        <v>17314</v>
      </c>
      <c r="C7" s="5" t="n">
        <v>23016</v>
      </c>
      <c r="D7" s="5" t="n">
        <v>58130</v>
      </c>
      <c r="E7" s="5" t="n">
        <v>73523</v>
      </c>
    </row>
    <row r="8" spans="1:5">
      <c r="A8" s="4" t="s">
        <v>90</v>
      </c>
      <c r="B8" s="5" t="n">
        <v>5623</v>
      </c>
      <c r="C8" s="5" t="n">
        <v>9658</v>
      </c>
      <c r="D8" s="5" t="n">
        <v>20225</v>
      </c>
      <c r="E8" s="5" t="n">
        <v>26891</v>
      </c>
    </row>
    <row r="9" spans="1:5">
      <c r="A9" s="4" t="s">
        <v>91</v>
      </c>
      <c r="B9" s="5" t="n">
        <v>3080</v>
      </c>
      <c r="C9" s="5" t="n">
        <v>0</v>
      </c>
      <c r="D9" s="5" t="n">
        <v>10867</v>
      </c>
      <c r="E9" s="5" t="n">
        <v>0</v>
      </c>
    </row>
    <row r="10" spans="1:5">
      <c r="A10" s="4" t="s">
        <v>92</v>
      </c>
      <c r="B10" s="5" t="n">
        <v>0</v>
      </c>
      <c r="C10" s="5" t="n">
        <v>3822</v>
      </c>
      <c r="D10" s="5" t="n">
        <v>0</v>
      </c>
      <c r="E10" s="5" t="n">
        <v>3822</v>
      </c>
    </row>
    <row r="11" spans="1:5">
      <c r="A11" s="4" t="s">
        <v>93</v>
      </c>
      <c r="B11" s="5" t="n">
        <v>1283</v>
      </c>
      <c r="C11" s="5" t="n">
        <v>1826</v>
      </c>
      <c r="D11" s="5" t="n">
        <v>4022</v>
      </c>
      <c r="E11" s="5" t="n">
        <v>5879</v>
      </c>
    </row>
    <row r="12" spans="1:5">
      <c r="A12" s="4" t="s">
        <v>94</v>
      </c>
      <c r="B12" s="5" t="n">
        <v>55889</v>
      </c>
      <c r="C12" s="5" t="n">
        <v>73941</v>
      </c>
      <c r="D12" s="5" t="n">
        <v>187278</v>
      </c>
      <c r="E12" s="5" t="n">
        <v>236114</v>
      </c>
    </row>
    <row r="13" spans="1:5">
      <c r="A13" s="4" t="s">
        <v>95</v>
      </c>
      <c r="B13" s="5" t="n">
        <v>-4475</v>
      </c>
      <c r="C13" s="5" t="n">
        <v>-10353</v>
      </c>
      <c r="D13" s="5" t="n">
        <v>-22028</v>
      </c>
      <c r="E13" s="5" t="n">
        <v>-21697</v>
      </c>
    </row>
    <row r="14" spans="1:5">
      <c r="A14" s="3" t="s">
        <v>96</v>
      </c>
    </row>
    <row r="15" spans="1:5">
      <c r="A15" s="4" t="s">
        <v>97</v>
      </c>
      <c r="B15" s="5" t="n">
        <v>330</v>
      </c>
      <c r="C15" s="5" t="n">
        <v>177</v>
      </c>
      <c r="D15" s="5" t="n">
        <v>938</v>
      </c>
      <c r="E15" s="5" t="n">
        <v>1289</v>
      </c>
    </row>
    <row r="16" spans="1:5">
      <c r="A16" s="4" t="s">
        <v>98</v>
      </c>
      <c r="D16" s="5" t="n">
        <v>-5000</v>
      </c>
      <c r="E16" s="5" t="n">
        <v>-30954</v>
      </c>
    </row>
    <row r="17" spans="1:5">
      <c r="A17" s="4" t="s">
        <v>99</v>
      </c>
      <c r="B17" s="5" t="n">
        <v>1081</v>
      </c>
      <c r="C17" s="5" t="n">
        <v>891</v>
      </c>
      <c r="D17" s="5" t="n">
        <v>4512</v>
      </c>
      <c r="E17" s="5" t="n">
        <v>2859</v>
      </c>
    </row>
    <row r="18" spans="1:5">
      <c r="A18" s="4" t="s">
        <v>100</v>
      </c>
      <c r="B18" s="5" t="n">
        <v>1411</v>
      </c>
      <c r="C18" s="5" t="n">
        <v>1068</v>
      </c>
      <c r="D18" s="5" t="n">
        <v>450</v>
      </c>
      <c r="E18" s="5" t="n">
        <v>-26806</v>
      </c>
    </row>
    <row r="19" spans="1:5">
      <c r="A19" s="4" t="s">
        <v>101</v>
      </c>
      <c r="B19" s="5" t="n">
        <v>-5886</v>
      </c>
      <c r="C19" s="5" t="n">
        <v>-11421</v>
      </c>
      <c r="D19" s="5" t="n">
        <v>-22478</v>
      </c>
      <c r="E19" s="5" t="n">
        <v>5109</v>
      </c>
    </row>
    <row r="20" spans="1:5">
      <c r="A20" s="4" t="s">
        <v>102</v>
      </c>
      <c r="B20" s="5" t="n">
        <v>102</v>
      </c>
      <c r="C20" s="5" t="n">
        <v>-1437</v>
      </c>
      <c r="D20" s="5" t="n">
        <v>840</v>
      </c>
      <c r="E20" s="5" t="n">
        <v>-10800</v>
      </c>
    </row>
    <row r="21" spans="1:5">
      <c r="A21" s="4" t="s">
        <v>103</v>
      </c>
      <c r="B21" s="5" t="n">
        <v>-5988</v>
      </c>
      <c r="C21" s="5" t="n">
        <v>-9984</v>
      </c>
      <c r="D21" s="5" t="n">
        <v>-23318</v>
      </c>
      <c r="E21" s="5" t="n">
        <v>15909</v>
      </c>
    </row>
    <row r="22" spans="1:5">
      <c r="A22" s="4" t="s">
        <v>104</v>
      </c>
      <c r="D22" s="5" t="n">
        <v>0</v>
      </c>
      <c r="E22" s="5" t="n">
        <v>1957</v>
      </c>
    </row>
    <row r="23" spans="1:5">
      <c r="A23" s="4" t="s">
        <v>105</v>
      </c>
      <c r="B23" s="5" t="n">
        <v>125</v>
      </c>
      <c r="C23" s="5" t="n">
        <v>125</v>
      </c>
      <c r="D23" s="5" t="n">
        <v>371</v>
      </c>
      <c r="E23" s="5" t="n">
        <v>332</v>
      </c>
    </row>
    <row r="24" spans="1:5">
      <c r="A24" s="4" t="s">
        <v>106</v>
      </c>
      <c r="B24" s="6" t="n">
        <v>-6113</v>
      </c>
      <c r="C24" s="6" t="n">
        <v>-10109</v>
      </c>
      <c r="D24" s="6" t="n">
        <v>-23689</v>
      </c>
      <c r="E24" s="6" t="n">
        <v>13620</v>
      </c>
    </row>
    <row r="25" spans="1:5">
      <c r="A25" s="3" t="s">
        <v>107</v>
      </c>
    </row>
    <row r="26" spans="1:5">
      <c r="A26" s="4" t="s">
        <v>108</v>
      </c>
      <c r="B26" s="7" t="n">
        <v>-0.97</v>
      </c>
      <c r="C26" s="7" t="n">
        <v>-1.62</v>
      </c>
      <c r="D26" s="7" t="n">
        <v>-3.77</v>
      </c>
      <c r="E26" s="7" t="n">
        <v>2.19</v>
      </c>
    </row>
    <row r="27" spans="1:5">
      <c r="A27" s="4" t="s">
        <v>109</v>
      </c>
      <c r="B27" s="7" t="n">
        <v>-0.97</v>
      </c>
      <c r="C27" s="7" t="n">
        <v>-1.62</v>
      </c>
      <c r="D27" s="7" t="n">
        <v>-3.77</v>
      </c>
      <c r="E27" s="7" t="n">
        <v>2.18</v>
      </c>
    </row>
    <row r="28" spans="1:5">
      <c r="A28" s="3" t="s">
        <v>110</v>
      </c>
    </row>
    <row r="29" spans="1:5">
      <c r="A29" s="4" t="s">
        <v>111</v>
      </c>
      <c r="B29" s="5" t="n">
        <v>6291</v>
      </c>
      <c r="C29" s="5" t="n">
        <v>6250</v>
      </c>
      <c r="D29" s="5" t="n">
        <v>6277</v>
      </c>
      <c r="E29" s="5" t="n">
        <v>6230</v>
      </c>
    </row>
    <row r="30" spans="1:5">
      <c r="A30" s="4" t="s">
        <v>112</v>
      </c>
      <c r="B30" s="5" t="n">
        <v>6291</v>
      </c>
      <c r="C30" s="5" t="n">
        <v>6250</v>
      </c>
      <c r="D30" s="5" t="n">
        <v>6277</v>
      </c>
      <c r="E30" s="5" t="n">
        <v>6251</v>
      </c>
    </row>
    <row r="31" spans="1:5">
      <c r="A31" s="3" t="s">
        <v>113</v>
      </c>
    </row>
    <row r="32" spans="1:5">
      <c r="A32" s="4" t="s">
        <v>103</v>
      </c>
      <c r="B32" s="6" t="n">
        <v>-5988</v>
      </c>
      <c r="C32" s="6" t="n">
        <v>-9984</v>
      </c>
      <c r="D32" s="6" t="n">
        <v>-23318</v>
      </c>
      <c r="E32" s="6" t="n">
        <v>15909</v>
      </c>
    </row>
    <row r="33" spans="1:5">
      <c r="A33" s="4" t="s">
        <v>114</v>
      </c>
      <c r="B33" s="5" t="n">
        <v>549</v>
      </c>
      <c r="C33" s="5" t="n">
        <v>517</v>
      </c>
      <c r="D33" s="5" t="n">
        <v>1648</v>
      </c>
      <c r="E33" s="5" t="n">
        <v>1552</v>
      </c>
    </row>
    <row r="34" spans="1:5">
      <c r="A34" s="4" t="s">
        <v>115</v>
      </c>
      <c r="B34" s="5" t="n">
        <v>-660</v>
      </c>
      <c r="C34" s="5" t="n">
        <v>-248</v>
      </c>
      <c r="D34" s="5" t="n">
        <v>-311</v>
      </c>
      <c r="E34" s="5" t="n">
        <v>-1207</v>
      </c>
    </row>
    <row r="35" spans="1:5">
      <c r="A35" s="4" t="s">
        <v>116</v>
      </c>
      <c r="B35" s="5" t="n">
        <v>0</v>
      </c>
      <c r="C35" s="5" t="n">
        <v>0</v>
      </c>
      <c r="D35" s="5" t="n">
        <v>-11355</v>
      </c>
      <c r="E35" s="5" t="n">
        <v>0</v>
      </c>
    </row>
    <row r="36" spans="1:5">
      <c r="A36" s="4" t="s">
        <v>117</v>
      </c>
      <c r="B36" s="5" t="n">
        <v>-111</v>
      </c>
      <c r="C36" s="5" t="n">
        <v>269</v>
      </c>
      <c r="D36" s="5" t="n">
        <v>-10018</v>
      </c>
      <c r="E36" s="5" t="n">
        <v>345</v>
      </c>
    </row>
    <row r="37" spans="1:5">
      <c r="A37" s="4" t="s">
        <v>118</v>
      </c>
      <c r="B37" s="5" t="n">
        <v>-6099</v>
      </c>
      <c r="C37" s="5" t="n">
        <v>-9715</v>
      </c>
      <c r="D37" s="5" t="n">
        <v>-33336</v>
      </c>
      <c r="E37" s="5" t="n">
        <v>16254</v>
      </c>
    </row>
    <row r="38" spans="1:5">
      <c r="A38" s="4" t="s">
        <v>104</v>
      </c>
      <c r="D38" s="5" t="n">
        <v>0</v>
      </c>
      <c r="E38" s="5" t="n">
        <v>1957</v>
      </c>
    </row>
    <row r="39" spans="1:5">
      <c r="A39" s="4" t="s">
        <v>105</v>
      </c>
      <c r="B39" s="5" t="n">
        <v>125</v>
      </c>
      <c r="C39" s="5" t="n">
        <v>125</v>
      </c>
      <c r="D39" s="5" t="n">
        <v>371</v>
      </c>
      <c r="E39" s="5" t="n">
        <v>332</v>
      </c>
    </row>
    <row r="40" spans="1:5">
      <c r="A40" s="4" t="s">
        <v>119</v>
      </c>
      <c r="B40" s="6" t="n">
        <v>-6224</v>
      </c>
      <c r="C40" s="6" t="n">
        <v>-9840</v>
      </c>
      <c r="D40" s="6" t="n">
        <v>-33707</v>
      </c>
      <c r="E40" s="6" t="n">
        <v>139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4"/>
    <col customWidth="1" max="2" min="2" width="37"/>
    <col customWidth="1" max="3" min="3" width="37"/>
    <col customWidth="1" max="4" min="4" width="21"/>
    <col customWidth="1" max="5" min="5" width="20"/>
    <col customWidth="1" max="6" min="6" width="20"/>
  </cols>
  <sheetData>
    <row r="1" spans="1:6">
      <c r="A1" s="1" t="s">
        <v>404</v>
      </c>
      <c r="B1" s="2" t="s">
        <v>279</v>
      </c>
      <c r="C1" s="2" t="s">
        <v>405</v>
      </c>
      <c r="D1" s="2" t="s">
        <v>406</v>
      </c>
      <c r="E1" s="2" t="s">
        <v>281</v>
      </c>
      <c r="F1" s="2" t="s">
        <v>278</v>
      </c>
    </row>
    <row r="2" spans="1:6">
      <c r="A2" s="3" t="s">
        <v>407</v>
      </c>
    </row>
    <row r="3" spans="1:6">
      <c r="A3" s="4" t="s">
        <v>408</v>
      </c>
      <c r="C3" s="5" t="n">
        <v>1000000</v>
      </c>
      <c r="E3" s="5" t="n">
        <v>1000000</v>
      </c>
      <c r="F3" s="5" t="n">
        <v>1000000</v>
      </c>
    </row>
    <row r="4" spans="1:6">
      <c r="A4" s="4" t="s">
        <v>409</v>
      </c>
      <c r="C4" s="6" t="n">
        <v>2</v>
      </c>
      <c r="D4" s="6" t="n">
        <v>105</v>
      </c>
    </row>
    <row r="5" spans="1:6">
      <c r="A5" s="4" t="s">
        <v>410</v>
      </c>
      <c r="C5" s="6" t="n">
        <v>0</v>
      </c>
      <c r="D5" s="6" t="n">
        <v>9723</v>
      </c>
    </row>
    <row r="6" spans="1:6">
      <c r="A6" s="4" t="s">
        <v>284</v>
      </c>
      <c r="C6" s="4" t="s">
        <v>285</v>
      </c>
    </row>
    <row r="7" spans="1:6">
      <c r="A7" s="4" t="s">
        <v>411</v>
      </c>
      <c r="C7" s="6" t="n">
        <v>800</v>
      </c>
    </row>
    <row r="8" spans="1:6">
      <c r="A8" s="4" t="s">
        <v>412</v>
      </c>
      <c r="C8" s="7" t="n">
        <v>83.43000000000001</v>
      </c>
    </row>
    <row r="9" spans="1:6">
      <c r="A9" s="4" t="s">
        <v>77</v>
      </c>
    </row>
    <row r="10" spans="1:6">
      <c r="A10" s="3" t="s">
        <v>407</v>
      </c>
    </row>
    <row r="11" spans="1:6">
      <c r="A11" s="4" t="s">
        <v>413</v>
      </c>
      <c r="C11" s="10" t="n">
        <v>100.90817</v>
      </c>
    </row>
    <row r="12" spans="1:6">
      <c r="A12" s="4" t="s">
        <v>287</v>
      </c>
    </row>
    <row r="13" spans="1:6">
      <c r="A13" s="3" t="s">
        <v>407</v>
      </c>
    </row>
    <row r="14" spans="1:6">
      <c r="A14" s="4" t="s">
        <v>414</v>
      </c>
      <c r="B14" s="5" t="n">
        <v>9926</v>
      </c>
    </row>
    <row r="15" spans="1:6">
      <c r="A15" s="4" t="s">
        <v>415</v>
      </c>
      <c r="B15" s="6" t="n">
        <v>1000</v>
      </c>
    </row>
    <row r="16" spans="1:6">
      <c r="A16" s="4" t="s">
        <v>416</v>
      </c>
      <c r="B16" s="6" t="n">
        <v>9900</v>
      </c>
    </row>
    <row r="17" spans="1:6">
      <c r="A17" s="4" t="s">
        <v>409</v>
      </c>
      <c r="B17" s="5" t="n">
        <v>200</v>
      </c>
    </row>
    <row r="18" spans="1:6">
      <c r="A18" s="4" t="s">
        <v>410</v>
      </c>
      <c r="B18" s="6" t="n">
        <v>9900</v>
      </c>
    </row>
    <row r="19" spans="1:6">
      <c r="A19" s="4" t="s">
        <v>284</v>
      </c>
      <c r="C19" s="4" t="s">
        <v>2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 customWidth="1" max="6" min="6" width="14"/>
  </cols>
  <sheetData>
    <row r="1" spans="1:6">
      <c r="A1" s="1" t="s">
        <v>417</v>
      </c>
      <c r="B1" s="2" t="s">
        <v>418</v>
      </c>
      <c r="C1" s="2" t="s">
        <v>419</v>
      </c>
      <c r="D1" s="2" t="s">
        <v>2</v>
      </c>
      <c r="E1" s="2" t="s">
        <v>31</v>
      </c>
      <c r="F1" s="2" t="s">
        <v>420</v>
      </c>
    </row>
    <row r="2" spans="1:6">
      <c r="A2" s="3" t="s">
        <v>421</v>
      </c>
    </row>
    <row r="3" spans="1:6">
      <c r="A3" s="4" t="s">
        <v>422</v>
      </c>
      <c r="D3" s="6" t="n">
        <v>0</v>
      </c>
    </row>
    <row r="4" spans="1:6">
      <c r="A4" s="4" t="s">
        <v>423</v>
      </c>
    </row>
    <row r="5" spans="1:6">
      <c r="A5" s="3" t="s">
        <v>421</v>
      </c>
    </row>
    <row r="6" spans="1:6">
      <c r="A6" s="4" t="s">
        <v>53</v>
      </c>
      <c r="D6" s="5" t="n">
        <v>2800000</v>
      </c>
    </row>
    <row r="7" spans="1:6">
      <c r="A7" s="4" t="s">
        <v>424</v>
      </c>
    </row>
    <row r="8" spans="1:6">
      <c r="A8" s="3" t="s">
        <v>421</v>
      </c>
    </row>
    <row r="9" spans="1:6">
      <c r="A9" s="4" t="s">
        <v>53</v>
      </c>
      <c r="D9" s="5" t="n">
        <v>18700000</v>
      </c>
      <c r="E9" s="6" t="n">
        <v>14200000</v>
      </c>
    </row>
    <row r="10" spans="1:6">
      <c r="A10" s="4" t="s">
        <v>425</v>
      </c>
      <c r="D10" s="6" t="n">
        <v>500000</v>
      </c>
    </row>
    <row r="11" spans="1:6">
      <c r="A11" s="4" t="s">
        <v>426</v>
      </c>
      <c r="C11" s="6" t="n">
        <v>20000000</v>
      </c>
      <c r="F11" s="6" t="n">
        <v>22000000</v>
      </c>
    </row>
    <row r="12" spans="1:6">
      <c r="A12" s="4" t="s">
        <v>427</v>
      </c>
      <c r="C12" s="6" t="n">
        <v>5000000</v>
      </c>
    </row>
    <row r="13" spans="1:6">
      <c r="A13" s="4" t="s">
        <v>428</v>
      </c>
      <c r="C13" s="4" t="s">
        <v>429</v>
      </c>
    </row>
    <row r="14" spans="1:6">
      <c r="A14" s="4" t="s">
        <v>430</v>
      </c>
      <c r="C14" s="6" t="n">
        <v>100000</v>
      </c>
    </row>
    <row r="15" spans="1:6">
      <c r="A15" s="4" t="s">
        <v>431</v>
      </c>
      <c r="B15" s="4" t="s">
        <v>337</v>
      </c>
    </row>
    <row r="16" spans="1:6">
      <c r="A16" s="4" t="s">
        <v>432</v>
      </c>
    </row>
    <row r="17" spans="1:6">
      <c r="A17" s="3" t="s">
        <v>421</v>
      </c>
    </row>
    <row r="18" spans="1:6">
      <c r="A18" s="4" t="s">
        <v>433</v>
      </c>
      <c r="C18" s="4" t="s">
        <v>434</v>
      </c>
    </row>
    <row r="19" spans="1:6">
      <c r="A19" s="4" t="s">
        <v>435</v>
      </c>
    </row>
    <row r="20" spans="1:6">
      <c r="A20" s="3" t="s">
        <v>421</v>
      </c>
    </row>
    <row r="21" spans="1:6">
      <c r="A21" s="4" t="s">
        <v>433</v>
      </c>
      <c r="C21" s="4" t="s">
        <v>4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37</v>
      </c>
      <c r="B1" s="2" t="s">
        <v>83</v>
      </c>
      <c r="D1" s="2" t="s">
        <v>1</v>
      </c>
    </row>
    <row r="2" spans="1:5">
      <c r="B2" s="2" t="s">
        <v>2</v>
      </c>
      <c r="C2" s="2" t="s">
        <v>84</v>
      </c>
      <c r="D2" s="2" t="s">
        <v>2</v>
      </c>
      <c r="E2" s="2" t="s">
        <v>84</v>
      </c>
    </row>
    <row r="3" spans="1:5">
      <c r="A3" s="3" t="s">
        <v>203</v>
      </c>
    </row>
    <row r="4" spans="1:5">
      <c r="A4" s="4" t="s">
        <v>438</v>
      </c>
      <c r="B4" s="9" t="n">
        <v>0.3</v>
      </c>
      <c r="C4" s="6" t="n">
        <v>-2</v>
      </c>
      <c r="D4" s="9" t="n">
        <v>0.7</v>
      </c>
      <c r="E4" s="9" t="n">
        <v>-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39</v>
      </c>
      <c r="B1" s="2" t="s">
        <v>83</v>
      </c>
      <c r="D1" s="2" t="s">
        <v>1</v>
      </c>
    </row>
    <row r="2" spans="1:5">
      <c r="B2" s="2" t="s">
        <v>2</v>
      </c>
      <c r="C2" s="2" t="s">
        <v>84</v>
      </c>
      <c r="D2" s="2" t="s">
        <v>2</v>
      </c>
      <c r="E2" s="2" t="s">
        <v>84</v>
      </c>
    </row>
    <row r="3" spans="1:5">
      <c r="A3" s="3" t="s">
        <v>206</v>
      </c>
    </row>
    <row r="4" spans="1:5">
      <c r="A4" s="4" t="s">
        <v>440</v>
      </c>
      <c r="B4" s="6" t="n">
        <v>1813</v>
      </c>
      <c r="C4" s="6" t="n">
        <v>1685</v>
      </c>
      <c r="D4" s="6" t="n">
        <v>5439</v>
      </c>
      <c r="E4" s="6" t="n">
        <v>5055</v>
      </c>
    </row>
    <row r="5" spans="1:5">
      <c r="A5" s="4" t="s">
        <v>441</v>
      </c>
      <c r="B5" s="5" t="n">
        <v>-1111</v>
      </c>
      <c r="C5" s="5" t="n">
        <v>-1524</v>
      </c>
      <c r="D5" s="5" t="n">
        <v>-3333</v>
      </c>
      <c r="E5" s="5" t="n">
        <v>-4571</v>
      </c>
    </row>
    <row r="6" spans="1:5">
      <c r="A6" s="4" t="s">
        <v>442</v>
      </c>
      <c r="B6" s="5" t="n">
        <v>732</v>
      </c>
      <c r="C6" s="5" t="n">
        <v>689</v>
      </c>
      <c r="D6" s="5" t="n">
        <v>2197</v>
      </c>
      <c r="E6" s="5" t="n">
        <v>2068</v>
      </c>
    </row>
    <row r="7" spans="1:5">
      <c r="A7" s="4" t="s">
        <v>443</v>
      </c>
      <c r="B7" s="5" t="n">
        <v>1434</v>
      </c>
      <c r="C7" s="6" t="n">
        <v>850</v>
      </c>
      <c r="D7" s="5" t="n">
        <v>4303</v>
      </c>
      <c r="E7" s="6" t="n">
        <v>2552</v>
      </c>
    </row>
    <row r="8" spans="1:5">
      <c r="A8" s="4" t="s">
        <v>444</v>
      </c>
    </row>
    <row r="9" spans="1:5">
      <c r="A9" s="3" t="s">
        <v>445</v>
      </c>
    </row>
    <row r="10" spans="1:5">
      <c r="A10" s="4" t="s">
        <v>446</v>
      </c>
      <c r="D10" s="5" t="n">
        <v>2200</v>
      </c>
    </row>
    <row r="11" spans="1:5">
      <c r="A11" s="4" t="s">
        <v>447</v>
      </c>
    </row>
    <row r="12" spans="1:5">
      <c r="A12" s="3" t="s">
        <v>445</v>
      </c>
    </row>
    <row r="13" spans="1:5">
      <c r="A13" s="4" t="s">
        <v>448</v>
      </c>
      <c r="B13" s="6" t="n">
        <v>400</v>
      </c>
      <c r="D13" s="6" t="n">
        <v>1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49</v>
      </c>
      <c r="B1" s="2" t="s">
        <v>296</v>
      </c>
      <c r="C1" s="2" t="s">
        <v>2</v>
      </c>
      <c r="D1" s="2" t="s">
        <v>84</v>
      </c>
      <c r="E1" s="2" t="s">
        <v>2</v>
      </c>
      <c r="F1" s="2" t="s">
        <v>84</v>
      </c>
    </row>
    <row r="2" spans="1:6">
      <c r="A2" s="3" t="s">
        <v>209</v>
      </c>
    </row>
    <row r="3" spans="1:6">
      <c r="A3" s="4" t="s">
        <v>102</v>
      </c>
      <c r="C3" s="6" t="n">
        <v>102</v>
      </c>
      <c r="D3" s="6" t="n">
        <v>-1437</v>
      </c>
      <c r="E3" s="6" t="n">
        <v>840</v>
      </c>
      <c r="F3" s="6" t="n">
        <v>-10800</v>
      </c>
    </row>
    <row r="4" spans="1:6">
      <c r="A4" s="4" t="s">
        <v>450</v>
      </c>
      <c r="C4" s="4" t="s">
        <v>451</v>
      </c>
      <c r="D4" s="4" t="s">
        <v>452</v>
      </c>
      <c r="E4" s="4" t="s">
        <v>453</v>
      </c>
      <c r="F4" s="4" t="s">
        <v>454</v>
      </c>
    </row>
    <row r="5" spans="1:6">
      <c r="A5" s="3" t="s">
        <v>455</v>
      </c>
    </row>
    <row r="6" spans="1:6">
      <c r="A6" s="4" t="s">
        <v>116</v>
      </c>
      <c r="C6" s="6" t="n">
        <v>0</v>
      </c>
      <c r="D6" s="6" t="n">
        <v>0</v>
      </c>
      <c r="E6" s="6" t="n">
        <v>-11355</v>
      </c>
      <c r="F6" s="6" t="n">
        <v>0</v>
      </c>
    </row>
    <row r="7" spans="1:6">
      <c r="A7" s="4" t="s">
        <v>456</v>
      </c>
    </row>
    <row r="8" spans="1:6">
      <c r="A8" s="3" t="s">
        <v>455</v>
      </c>
    </row>
    <row r="9" spans="1:6">
      <c r="A9" s="4" t="s">
        <v>116</v>
      </c>
      <c r="B9" s="6" t="n">
        <v>11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57</v>
      </c>
      <c r="B1" s="2" t="s">
        <v>83</v>
      </c>
      <c r="H1" s="2" t="s">
        <v>1</v>
      </c>
    </row>
    <row r="2" spans="1:9">
      <c r="B2" s="2" t="s">
        <v>2</v>
      </c>
      <c r="C2" s="2" t="s">
        <v>458</v>
      </c>
      <c r="D2" s="2" t="s">
        <v>459</v>
      </c>
      <c r="E2" s="2" t="s">
        <v>84</v>
      </c>
      <c r="F2" s="2" t="s">
        <v>460</v>
      </c>
      <c r="G2" s="2" t="s">
        <v>461</v>
      </c>
      <c r="H2" s="2" t="s">
        <v>2</v>
      </c>
      <c r="I2" s="2" t="s">
        <v>84</v>
      </c>
    </row>
    <row r="3" spans="1:9">
      <c r="A3" s="3" t="s">
        <v>462</v>
      </c>
    </row>
    <row r="4" spans="1:9">
      <c r="A4" s="4" t="s">
        <v>135</v>
      </c>
      <c r="B4" s="6" t="n">
        <v>-5988</v>
      </c>
      <c r="C4" s="6" t="n">
        <v>-3803</v>
      </c>
      <c r="D4" s="6" t="n">
        <v>-13527</v>
      </c>
      <c r="E4" s="6" t="n">
        <v>-9984</v>
      </c>
      <c r="F4" s="6" t="n">
        <v>-6734</v>
      </c>
      <c r="G4" s="6" t="n">
        <v>32627</v>
      </c>
      <c r="H4" s="6" t="n">
        <v>-23318</v>
      </c>
      <c r="I4" s="6" t="n">
        <v>15909</v>
      </c>
    </row>
    <row r="5" spans="1:9">
      <c r="A5" s="4" t="s">
        <v>463</v>
      </c>
      <c r="B5" s="5" t="n">
        <v>125</v>
      </c>
      <c r="E5" s="5" t="n">
        <v>125</v>
      </c>
      <c r="H5" s="5" t="n">
        <v>371</v>
      </c>
      <c r="I5" s="5" t="n">
        <v>332</v>
      </c>
    </row>
    <row r="6" spans="1:9">
      <c r="A6" s="4" t="s">
        <v>104</v>
      </c>
      <c r="H6" s="5" t="n">
        <v>0</v>
      </c>
      <c r="I6" s="5" t="n">
        <v>1957</v>
      </c>
    </row>
    <row r="7" spans="1:9">
      <c r="A7" s="4" t="s">
        <v>106</v>
      </c>
      <c r="B7" s="6" t="n">
        <v>-6113</v>
      </c>
      <c r="E7" s="6" t="n">
        <v>-10109</v>
      </c>
      <c r="H7" s="5" t="n">
        <v>-23689</v>
      </c>
      <c r="I7" s="5" t="n">
        <v>13620</v>
      </c>
    </row>
    <row r="8" spans="1:9">
      <c r="A8" s="3" t="s">
        <v>464</v>
      </c>
    </row>
    <row r="9" spans="1:9">
      <c r="A9" s="4" t="s">
        <v>465</v>
      </c>
      <c r="H9" s="5" t="n">
        <v>0</v>
      </c>
      <c r="I9" s="5" t="n">
        <v>1957</v>
      </c>
    </row>
    <row r="10" spans="1:9">
      <c r="A10" s="4" t="s">
        <v>466</v>
      </c>
      <c r="H10" s="5" t="n">
        <v>0</v>
      </c>
      <c r="I10" s="5" t="n">
        <v>-1951</v>
      </c>
    </row>
    <row r="11" spans="1:9">
      <c r="A11" s="4" t="s">
        <v>467</v>
      </c>
      <c r="H11" s="6" t="n">
        <v>-23689</v>
      </c>
      <c r="I11" s="6" t="n">
        <v>13626</v>
      </c>
    </row>
    <row r="12" spans="1:9">
      <c r="A12" s="3" t="s">
        <v>468</v>
      </c>
    </row>
    <row r="13" spans="1:9">
      <c r="A13" s="4" t="s">
        <v>469</v>
      </c>
      <c r="B13" s="5" t="n">
        <v>6291</v>
      </c>
      <c r="E13" s="5" t="n">
        <v>6250</v>
      </c>
      <c r="H13" s="5" t="n">
        <v>6277</v>
      </c>
      <c r="I13" s="5" t="n">
        <v>6230</v>
      </c>
    </row>
    <row r="14" spans="1:9">
      <c r="A14" s="4" t="s">
        <v>470</v>
      </c>
      <c r="B14" s="7" t="n">
        <v>-0.97</v>
      </c>
      <c r="E14" s="7" t="n">
        <v>-1.62</v>
      </c>
      <c r="H14" s="7" t="n">
        <v>-3.77</v>
      </c>
      <c r="I14" s="7" t="n">
        <v>2.19</v>
      </c>
    </row>
    <row r="15" spans="1:9">
      <c r="A15" s="3" t="s">
        <v>471</v>
      </c>
    </row>
    <row r="16" spans="1:9">
      <c r="A16" s="4" t="s">
        <v>472</v>
      </c>
      <c r="B16" s="5" t="n">
        <v>6291</v>
      </c>
      <c r="E16" s="5" t="n">
        <v>6250</v>
      </c>
      <c r="H16" s="5" t="n">
        <v>6277</v>
      </c>
      <c r="I16" s="5" t="n">
        <v>6251</v>
      </c>
    </row>
    <row r="17" spans="1:9">
      <c r="A17" s="4" t="s">
        <v>473</v>
      </c>
      <c r="B17" s="7" t="n">
        <v>-0.97</v>
      </c>
      <c r="E17" s="7" t="n">
        <v>-1.62</v>
      </c>
      <c r="H17" s="7" t="n">
        <v>-3.77</v>
      </c>
      <c r="I17" s="7" t="n">
        <v>2.18</v>
      </c>
    </row>
    <row r="18" spans="1:9">
      <c r="A18" s="4" t="s">
        <v>474</v>
      </c>
      <c r="H18" s="5" t="n">
        <v>0</v>
      </c>
      <c r="I18" s="5" t="n">
        <v>21</v>
      </c>
    </row>
    <row r="19" spans="1:9">
      <c r="A19" s="3" t="s">
        <v>475</v>
      </c>
    </row>
    <row r="20" spans="1:9">
      <c r="A20" s="4" t="s">
        <v>469</v>
      </c>
      <c r="B20" s="5" t="n">
        <v>6291</v>
      </c>
      <c r="E20" s="5" t="n">
        <v>6250</v>
      </c>
      <c r="H20" s="5" t="n">
        <v>6277</v>
      </c>
      <c r="I20" s="5" t="n">
        <v>6230</v>
      </c>
    </row>
    <row r="21" spans="1:9">
      <c r="A21" s="4" t="s">
        <v>472</v>
      </c>
      <c r="B21" s="5" t="n">
        <v>6291</v>
      </c>
      <c r="E21" s="5" t="n">
        <v>6250</v>
      </c>
      <c r="H21" s="5" t="n">
        <v>6277</v>
      </c>
      <c r="I21" s="5" t="n">
        <v>6251</v>
      </c>
    </row>
    <row r="22" spans="1:9">
      <c r="A22" s="3" t="s">
        <v>476</v>
      </c>
    </row>
    <row r="23" spans="1:9">
      <c r="A23" s="4" t="s">
        <v>284</v>
      </c>
      <c r="H23" s="4" t="s">
        <v>285</v>
      </c>
    </row>
    <row r="24" spans="1:9">
      <c r="A24" s="4" t="s">
        <v>477</v>
      </c>
    </row>
    <row r="25" spans="1:9">
      <c r="A25" s="3" t="s">
        <v>476</v>
      </c>
    </row>
    <row r="26" spans="1:9">
      <c r="A26" s="4" t="s">
        <v>478</v>
      </c>
      <c r="B26" s="5" t="n">
        <v>100</v>
      </c>
      <c r="E26" s="5" t="n">
        <v>200</v>
      </c>
      <c r="H26" s="5" t="n">
        <v>100</v>
      </c>
      <c r="I26" s="5" t="n">
        <v>300</v>
      </c>
    </row>
    <row r="27" spans="1:9">
      <c r="A27" s="4" t="s">
        <v>479</v>
      </c>
    </row>
    <row r="28" spans="1:9">
      <c r="A28" s="3" t="s">
        <v>476</v>
      </c>
    </row>
    <row r="29" spans="1:9">
      <c r="A29" s="4" t="s">
        <v>478</v>
      </c>
      <c r="B29" s="5" t="n">
        <v>200</v>
      </c>
      <c r="E29" s="5" t="n">
        <v>100</v>
      </c>
      <c r="H29" s="5" t="n">
        <v>200</v>
      </c>
      <c r="I29" s="5" t="n">
        <v>100</v>
      </c>
    </row>
    <row r="30" spans="1:9">
      <c r="A30" s="4" t="s">
        <v>122</v>
      </c>
    </row>
    <row r="31" spans="1:9">
      <c r="A31" s="3" t="s">
        <v>476</v>
      </c>
    </row>
    <row r="32" spans="1:9">
      <c r="A32" s="4" t="s">
        <v>478</v>
      </c>
      <c r="H32" s="5" t="n">
        <v>1000</v>
      </c>
      <c r="I32" s="5" t="n">
        <v>0</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80</v>
      </c>
      <c r="B1" s="2" t="s">
        <v>83</v>
      </c>
      <c r="H1" s="2" t="s">
        <v>1</v>
      </c>
    </row>
    <row r="2" spans="1:9">
      <c r="B2" s="2" t="s">
        <v>2</v>
      </c>
      <c r="C2" s="2" t="s">
        <v>458</v>
      </c>
      <c r="D2" s="2" t="s">
        <v>459</v>
      </c>
      <c r="E2" s="2" t="s">
        <v>84</v>
      </c>
      <c r="F2" s="2" t="s">
        <v>460</v>
      </c>
      <c r="G2" s="2" t="s">
        <v>461</v>
      </c>
      <c r="H2" s="2" t="s">
        <v>2</v>
      </c>
      <c r="I2" s="2" t="s">
        <v>84</v>
      </c>
    </row>
    <row r="3" spans="1:9">
      <c r="A3" s="3" t="s">
        <v>215</v>
      </c>
    </row>
    <row r="4" spans="1:9">
      <c r="A4" s="4" t="s">
        <v>103</v>
      </c>
      <c r="B4" s="6" t="n">
        <v>-5988</v>
      </c>
      <c r="C4" s="6" t="n">
        <v>-3803</v>
      </c>
      <c r="D4" s="6" t="n">
        <v>-13527</v>
      </c>
      <c r="E4" s="6" t="n">
        <v>-9984</v>
      </c>
      <c r="F4" s="6" t="n">
        <v>-6734</v>
      </c>
      <c r="G4" s="6" t="n">
        <v>32627</v>
      </c>
      <c r="H4" s="6" t="n">
        <v>-23318</v>
      </c>
      <c r="I4" s="6" t="n">
        <v>15909</v>
      </c>
    </row>
    <row r="5" spans="1:9">
      <c r="A5" s="3" t="s">
        <v>481</v>
      </c>
    </row>
    <row r="6" spans="1:9">
      <c r="A6" s="4" t="s">
        <v>482</v>
      </c>
      <c r="B6" s="5" t="n">
        <v>732</v>
      </c>
      <c r="E6" s="5" t="n">
        <v>689</v>
      </c>
      <c r="H6" s="5" t="n">
        <v>2197</v>
      </c>
      <c r="I6" s="5" t="n">
        <v>2068</v>
      </c>
    </row>
    <row r="7" spans="1:9">
      <c r="A7" s="4" t="s">
        <v>483</v>
      </c>
      <c r="B7" s="5" t="n">
        <v>-183</v>
      </c>
      <c r="E7" s="5" t="n">
        <v>-172</v>
      </c>
      <c r="H7" s="5" t="n">
        <v>-549</v>
      </c>
      <c r="I7" s="5" t="n">
        <v>-516</v>
      </c>
    </row>
    <row r="8" spans="1:9">
      <c r="A8" s="4" t="s">
        <v>484</v>
      </c>
      <c r="B8" s="5" t="n">
        <v>549</v>
      </c>
      <c r="E8" s="5" t="n">
        <v>517</v>
      </c>
      <c r="H8" s="5" t="n">
        <v>1648</v>
      </c>
      <c r="I8" s="5" t="n">
        <v>1552</v>
      </c>
    </row>
    <row r="9" spans="1:9">
      <c r="A9" s="4" t="s">
        <v>485</v>
      </c>
      <c r="B9" s="5" t="n">
        <v>-660</v>
      </c>
      <c r="E9" s="5" t="n">
        <v>-248</v>
      </c>
      <c r="H9" s="5" t="n">
        <v>-311</v>
      </c>
      <c r="I9" s="5" t="n">
        <v>-1207</v>
      </c>
    </row>
    <row r="10" spans="1:9">
      <c r="A10" s="4" t="s">
        <v>486</v>
      </c>
      <c r="B10" s="5" t="n">
        <v>0</v>
      </c>
      <c r="E10" s="5" t="n">
        <v>0</v>
      </c>
      <c r="H10" s="5" t="n">
        <v>-11355</v>
      </c>
      <c r="I10" s="5" t="n">
        <v>0</v>
      </c>
    </row>
    <row r="11" spans="1:9">
      <c r="A11" s="4" t="s">
        <v>117</v>
      </c>
      <c r="B11" s="5" t="n">
        <v>-111</v>
      </c>
      <c r="C11" s="6" t="n">
        <v>926</v>
      </c>
      <c r="D11" s="6" t="n">
        <v>522</v>
      </c>
      <c r="E11" s="5" t="n">
        <v>269</v>
      </c>
      <c r="F11" s="6" t="n">
        <v>-288</v>
      </c>
      <c r="G11" s="6" t="n">
        <v>364</v>
      </c>
      <c r="H11" s="5" t="n">
        <v>-10018</v>
      </c>
      <c r="I11" s="5" t="n">
        <v>345</v>
      </c>
    </row>
    <row r="12" spans="1:9">
      <c r="A12" s="4" t="s">
        <v>118</v>
      </c>
      <c r="B12" s="6" t="n">
        <v>-6099</v>
      </c>
      <c r="E12" s="6" t="n">
        <v>-9715</v>
      </c>
      <c r="H12" s="6" t="n">
        <v>-33336</v>
      </c>
      <c r="I12" s="6" t="n">
        <v>16254</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87</v>
      </c>
      <c r="B1" s="2" t="s">
        <v>83</v>
      </c>
      <c r="H1" s="2" t="s">
        <v>1</v>
      </c>
    </row>
    <row r="2" spans="1:9">
      <c r="B2" s="2" t="s">
        <v>2</v>
      </c>
      <c r="C2" s="2" t="s">
        <v>458</v>
      </c>
      <c r="D2" s="2" t="s">
        <v>459</v>
      </c>
      <c r="E2" s="2" t="s">
        <v>84</v>
      </c>
      <c r="F2" s="2" t="s">
        <v>460</v>
      </c>
      <c r="G2" s="2" t="s">
        <v>461</v>
      </c>
      <c r="H2" s="2" t="s">
        <v>2</v>
      </c>
      <c r="I2" s="2" t="s">
        <v>84</v>
      </c>
    </row>
    <row r="3" spans="1:9">
      <c r="A3" s="3" t="s">
        <v>488</v>
      </c>
    </row>
    <row r="4" spans="1:9">
      <c r="A4" s="4" t="s">
        <v>489</v>
      </c>
      <c r="B4" s="6" t="n">
        <v>-34642</v>
      </c>
      <c r="C4" s="6" t="n">
        <v>-32000</v>
      </c>
      <c r="D4" s="6" t="n">
        <v>-19184</v>
      </c>
      <c r="E4" s="6" t="n">
        <v>-7270</v>
      </c>
      <c r="F4" s="6" t="n">
        <v>-638</v>
      </c>
      <c r="G4" s="6" t="n">
        <v>-34635</v>
      </c>
      <c r="H4" s="6" t="n">
        <v>-19184</v>
      </c>
      <c r="I4" s="6" t="n">
        <v>-34635</v>
      </c>
    </row>
    <row r="5" spans="1:9">
      <c r="A5" s="4" t="s">
        <v>490</v>
      </c>
      <c r="H5" s="5" t="n">
        <v>-311</v>
      </c>
      <c r="I5" s="5" t="n">
        <v>-1207</v>
      </c>
    </row>
    <row r="6" spans="1:9">
      <c r="A6" s="4" t="s">
        <v>491</v>
      </c>
      <c r="H6" s="5" t="n">
        <v>1648</v>
      </c>
      <c r="I6" s="5" t="n">
        <v>1552</v>
      </c>
    </row>
    <row r="7" spans="1:9">
      <c r="A7" s="4" t="s">
        <v>116</v>
      </c>
      <c r="B7" s="5" t="n">
        <v>0</v>
      </c>
      <c r="E7" s="5" t="n">
        <v>0</v>
      </c>
      <c r="H7" s="5" t="n">
        <v>-11355</v>
      </c>
      <c r="I7" s="5" t="n">
        <v>0</v>
      </c>
    </row>
    <row r="8" spans="1:9">
      <c r="A8" s="4" t="s">
        <v>117</v>
      </c>
      <c r="B8" s="5" t="n">
        <v>-111</v>
      </c>
      <c r="C8" s="5" t="n">
        <v>926</v>
      </c>
      <c r="D8" s="5" t="n">
        <v>522</v>
      </c>
      <c r="E8" s="5" t="n">
        <v>269</v>
      </c>
      <c r="F8" s="5" t="n">
        <v>-288</v>
      </c>
      <c r="G8" s="5" t="n">
        <v>364</v>
      </c>
      <c r="H8" s="5" t="n">
        <v>-10018</v>
      </c>
      <c r="I8" s="5" t="n">
        <v>345</v>
      </c>
    </row>
    <row r="9" spans="1:9">
      <c r="A9" s="4" t="s">
        <v>489</v>
      </c>
      <c r="B9" s="5" t="n">
        <v>-40429</v>
      </c>
      <c r="C9" s="5" t="n">
        <v>-34642</v>
      </c>
      <c r="D9" s="5" t="n">
        <v>-32000</v>
      </c>
      <c r="E9" s="5" t="n">
        <v>-18453</v>
      </c>
      <c r="F9" s="5" t="n">
        <v>-7270</v>
      </c>
      <c r="G9" s="5" t="n">
        <v>-638</v>
      </c>
      <c r="H9" s="5" t="n">
        <v>-40429</v>
      </c>
      <c r="I9" s="5" t="n">
        <v>-18453</v>
      </c>
    </row>
    <row r="10" spans="1:9">
      <c r="A10" s="4" t="s">
        <v>121</v>
      </c>
    </row>
    <row r="11" spans="1:9">
      <c r="A11" s="3" t="s">
        <v>488</v>
      </c>
    </row>
    <row r="12" spans="1:9">
      <c r="A12" s="4" t="s">
        <v>489</v>
      </c>
      <c r="B12" s="5" t="n">
        <v>-56390</v>
      </c>
      <c r="C12" s="5" t="n">
        <v>-57316</v>
      </c>
      <c r="D12" s="5" t="n">
        <v>-46483</v>
      </c>
      <c r="E12" s="5" t="n">
        <v>-44227</v>
      </c>
      <c r="F12" s="5" t="n">
        <v>-43939</v>
      </c>
      <c r="G12" s="5" t="n">
        <v>-44303</v>
      </c>
      <c r="H12" s="5" t="n">
        <v>-46483</v>
      </c>
      <c r="I12" s="5" t="n">
        <v>-44303</v>
      </c>
    </row>
    <row r="13" spans="1:9">
      <c r="A13" s="4" t="s">
        <v>117</v>
      </c>
      <c r="B13" s="5" t="n">
        <v>-111</v>
      </c>
      <c r="C13" s="5" t="n">
        <v>926</v>
      </c>
      <c r="D13" s="5" t="n">
        <v>522</v>
      </c>
      <c r="E13" s="5" t="n">
        <v>269</v>
      </c>
      <c r="F13" s="5" t="n">
        <v>-288</v>
      </c>
      <c r="G13" s="5" t="n">
        <v>364</v>
      </c>
    </row>
    <row r="14" spans="1:9">
      <c r="A14" s="4" t="s">
        <v>489</v>
      </c>
      <c r="B14" s="5" t="n">
        <v>-56501</v>
      </c>
      <c r="C14" s="6" t="n">
        <v>-56390</v>
      </c>
      <c r="D14" s="5" t="n">
        <v>-57316</v>
      </c>
      <c r="E14" s="5" t="n">
        <v>-43958</v>
      </c>
      <c r="F14" s="6" t="n">
        <v>-44227</v>
      </c>
      <c r="G14" s="5" t="n">
        <v>-43939</v>
      </c>
      <c r="H14" s="5" t="n">
        <v>-56501</v>
      </c>
      <c r="I14" s="5" t="n">
        <v>-43958</v>
      </c>
    </row>
    <row r="15" spans="1:9">
      <c r="A15" s="4" t="s">
        <v>492</v>
      </c>
    </row>
    <row r="16" spans="1:9">
      <c r="A16" s="3" t="s">
        <v>488</v>
      </c>
    </row>
    <row r="17" spans="1:9">
      <c r="A17" s="4" t="s">
        <v>489</v>
      </c>
      <c r="D17" s="5" t="n">
        <v>-46584</v>
      </c>
      <c r="G17" s="5" t="n">
        <v>-45418</v>
      </c>
      <c r="H17" s="5" t="n">
        <v>-46584</v>
      </c>
      <c r="I17" s="5" t="n">
        <v>-45418</v>
      </c>
    </row>
    <row r="18" spans="1:9">
      <c r="A18" s="4" t="s">
        <v>490</v>
      </c>
      <c r="H18" s="5" t="n">
        <v>0</v>
      </c>
      <c r="I18" s="5" t="n">
        <v>0</v>
      </c>
    </row>
    <row r="19" spans="1:9">
      <c r="A19" s="4" t="s">
        <v>491</v>
      </c>
      <c r="H19" s="5" t="n">
        <v>1648</v>
      </c>
      <c r="I19" s="5" t="n">
        <v>1552</v>
      </c>
    </row>
    <row r="20" spans="1:9">
      <c r="A20" s="4" t="s">
        <v>116</v>
      </c>
      <c r="H20" s="5" t="n">
        <v>-11355</v>
      </c>
    </row>
    <row r="21" spans="1:9">
      <c r="A21" s="4" t="s">
        <v>117</v>
      </c>
      <c r="H21" s="5" t="n">
        <v>-9707</v>
      </c>
      <c r="I21" s="5" t="n">
        <v>1552</v>
      </c>
    </row>
    <row r="22" spans="1:9">
      <c r="A22" s="4" t="s">
        <v>489</v>
      </c>
      <c r="B22" s="5" t="n">
        <v>-56291</v>
      </c>
      <c r="E22" s="5" t="n">
        <v>-43866</v>
      </c>
      <c r="H22" s="5" t="n">
        <v>-56291</v>
      </c>
      <c r="I22" s="5" t="n">
        <v>-43866</v>
      </c>
    </row>
    <row r="23" spans="1:9">
      <c r="A23" s="4" t="s">
        <v>493</v>
      </c>
    </row>
    <row r="24" spans="1:9">
      <c r="A24" s="3" t="s">
        <v>488</v>
      </c>
    </row>
    <row r="25" spans="1:9">
      <c r="A25" s="4" t="s">
        <v>489</v>
      </c>
      <c r="D25" s="6" t="n">
        <v>101</v>
      </c>
      <c r="G25" s="6" t="n">
        <v>1115</v>
      </c>
      <c r="H25" s="5" t="n">
        <v>101</v>
      </c>
      <c r="I25" s="5" t="n">
        <v>1115</v>
      </c>
    </row>
    <row r="26" spans="1:9">
      <c r="A26" s="4" t="s">
        <v>490</v>
      </c>
      <c r="H26" s="5" t="n">
        <v>-311</v>
      </c>
      <c r="I26" s="5" t="n">
        <v>-1207</v>
      </c>
    </row>
    <row r="27" spans="1:9">
      <c r="A27" s="4" t="s">
        <v>491</v>
      </c>
      <c r="H27" s="5" t="n">
        <v>0</v>
      </c>
      <c r="I27" s="5" t="n">
        <v>0</v>
      </c>
    </row>
    <row r="28" spans="1:9">
      <c r="A28" s="4" t="s">
        <v>116</v>
      </c>
      <c r="H28" s="5" t="n">
        <v>0</v>
      </c>
    </row>
    <row r="29" spans="1:9">
      <c r="A29" s="4" t="s">
        <v>117</v>
      </c>
      <c r="H29" s="5" t="n">
        <v>-311</v>
      </c>
      <c r="I29" s="5" t="n">
        <v>-1207</v>
      </c>
    </row>
    <row r="30" spans="1:9">
      <c r="A30" s="4" t="s">
        <v>489</v>
      </c>
      <c r="B30" s="6" t="n">
        <v>-210</v>
      </c>
      <c r="E30" s="6" t="n">
        <v>-92</v>
      </c>
      <c r="H30" s="6" t="n">
        <v>-210</v>
      </c>
      <c r="I30" s="6" t="n">
        <v>-92</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94</v>
      </c>
      <c r="B1" s="2" t="s">
        <v>330</v>
      </c>
    </row>
    <row r="2" spans="1:2">
      <c r="A2" s="3" t="s">
        <v>218</v>
      </c>
    </row>
    <row r="3" spans="1:2">
      <c r="A3" s="4" t="s">
        <v>495</v>
      </c>
      <c r="B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96</v>
      </c>
      <c r="B1" s="2" t="s">
        <v>418</v>
      </c>
      <c r="C1" s="2" t="s">
        <v>497</v>
      </c>
      <c r="D1" s="2" t="s">
        <v>461</v>
      </c>
      <c r="E1" s="2" t="s">
        <v>2</v>
      </c>
      <c r="F1" s="2" t="s">
        <v>84</v>
      </c>
      <c r="G1" s="2" t="s">
        <v>498</v>
      </c>
      <c r="H1" s="2" t="s">
        <v>499</v>
      </c>
    </row>
    <row r="2" spans="1:8">
      <c r="A2" s="3" t="s">
        <v>500</v>
      </c>
    </row>
    <row r="3" spans="1:8">
      <c r="A3" s="4" t="s">
        <v>153</v>
      </c>
      <c r="E3" s="6" t="n">
        <v>5000</v>
      </c>
      <c r="F3" s="6" t="n">
        <v>30954</v>
      </c>
    </row>
    <row r="4" spans="1:8">
      <c r="A4" s="3" t="s">
        <v>501</v>
      </c>
    </row>
    <row r="5" spans="1:8">
      <c r="A5" s="4" t="s">
        <v>502</v>
      </c>
      <c r="E5" s="6" t="n">
        <v>0</v>
      </c>
      <c r="F5" s="5" t="n">
        <v>742</v>
      </c>
    </row>
    <row r="6" spans="1:8">
      <c r="A6" s="4" t="s">
        <v>503</v>
      </c>
    </row>
    <row r="7" spans="1:8">
      <c r="A7" s="3" t="s">
        <v>500</v>
      </c>
    </row>
    <row r="8" spans="1:8">
      <c r="A8" s="4" t="s">
        <v>504</v>
      </c>
      <c r="H8" s="6" t="n">
        <v>35000</v>
      </c>
    </row>
    <row r="9" spans="1:8">
      <c r="A9" s="4" t="s">
        <v>505</v>
      </c>
    </row>
    <row r="10" spans="1:8">
      <c r="A10" s="3" t="s">
        <v>501</v>
      </c>
    </row>
    <row r="11" spans="1:8">
      <c r="A11" s="4" t="s">
        <v>506</v>
      </c>
      <c r="D11" s="6" t="n">
        <v>33887</v>
      </c>
      <c r="F11" s="5" t="n">
        <v>33887</v>
      </c>
    </row>
    <row r="12" spans="1:8">
      <c r="A12" s="4" t="s">
        <v>502</v>
      </c>
      <c r="F12" s="5" t="n">
        <v>742</v>
      </c>
    </row>
    <row r="13" spans="1:8">
      <c r="A13" s="4" t="s">
        <v>220</v>
      </c>
      <c r="F13" s="5" t="n">
        <v>-34629</v>
      </c>
    </row>
    <row r="14" spans="1:8">
      <c r="A14" s="4" t="s">
        <v>507</v>
      </c>
      <c r="F14" s="6" t="n">
        <v>0</v>
      </c>
      <c r="G14" s="6" t="n">
        <v>33887</v>
      </c>
    </row>
    <row r="15" spans="1:8">
      <c r="A15" s="4" t="s">
        <v>503</v>
      </c>
    </row>
    <row r="16" spans="1:8">
      <c r="A16" s="3" t="s">
        <v>500</v>
      </c>
    </row>
    <row r="17" spans="1:8">
      <c r="A17" s="4" t="s">
        <v>508</v>
      </c>
      <c r="C17" s="6" t="n">
        <v>5000</v>
      </c>
    </row>
    <row r="18" spans="1:8">
      <c r="A18" s="4" t="s">
        <v>509</v>
      </c>
      <c r="B18" s="6" t="n">
        <v>5000</v>
      </c>
      <c r="C18" s="6" t="n">
        <v>5000</v>
      </c>
    </row>
    <row r="19" spans="1:8">
      <c r="A19" s="4" t="s">
        <v>510</v>
      </c>
      <c r="G19" s="4" t="s">
        <v>511</v>
      </c>
    </row>
    <row r="20" spans="1:8">
      <c r="A20" s="4" t="s">
        <v>153</v>
      </c>
      <c r="D20" s="6" t="n">
        <v>3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15"/>
    <col customWidth="1" max="8" min="8" width="37"/>
  </cols>
  <sheetData>
    <row r="1" spans="1:8">
      <c r="A1" s="1" t="s">
        <v>120</v>
      </c>
      <c r="B1" s="2" t="s">
        <v>121</v>
      </c>
      <c r="C1" s="2" t="s">
        <v>122</v>
      </c>
      <c r="D1" s="2" t="s">
        <v>123</v>
      </c>
      <c r="E1" s="2" t="s">
        <v>124</v>
      </c>
      <c r="F1" s="2" t="s">
        <v>125</v>
      </c>
      <c r="G1" s="2" t="s">
        <v>126</v>
      </c>
      <c r="H1" s="2" t="s">
        <v>127</v>
      </c>
    </row>
    <row r="2" spans="1:8">
      <c r="A2" s="4" t="s">
        <v>128</v>
      </c>
      <c r="B2" s="6" t="n">
        <v>-34635</v>
      </c>
      <c r="C2" s="6" t="n">
        <v>0</v>
      </c>
      <c r="D2" s="6" t="n">
        <v>12075</v>
      </c>
      <c r="E2" s="6" t="n">
        <v>457186</v>
      </c>
      <c r="F2" s="6" t="n">
        <v>794583</v>
      </c>
      <c r="G2" s="6" t="n">
        <v>-1254176</v>
      </c>
      <c r="H2" s="6" t="n">
        <v>-44303</v>
      </c>
    </row>
    <row r="3" spans="1:8">
      <c r="A3" s="3" t="s">
        <v>129</v>
      </c>
    </row>
    <row r="4" spans="1:8">
      <c r="A4" s="4" t="s">
        <v>130</v>
      </c>
      <c r="B4" s="5" t="n">
        <v>0</v>
      </c>
      <c r="C4" s="5" t="n">
        <v>9723</v>
      </c>
    </row>
    <row r="5" spans="1:8">
      <c r="A5" s="4" t="s">
        <v>131</v>
      </c>
      <c r="B5" s="5" t="n">
        <v>-1</v>
      </c>
      <c r="D5" s="5" t="n">
        <v>38</v>
      </c>
      <c r="E5" s="5" t="n">
        <v>-38</v>
      </c>
      <c r="G5" s="5" t="n">
        <v>-1</v>
      </c>
    </row>
    <row r="6" spans="1:8">
      <c r="A6" s="4" t="s">
        <v>132</v>
      </c>
      <c r="B6" s="5" t="n">
        <v>0</v>
      </c>
      <c r="D6" s="5" t="n">
        <v>-38</v>
      </c>
      <c r="E6" s="5" t="n">
        <v>38</v>
      </c>
    </row>
    <row r="7" spans="1:8">
      <c r="A7" s="4" t="s">
        <v>133</v>
      </c>
      <c r="B7" s="5" t="n">
        <v>433</v>
      </c>
      <c r="E7" s="5" t="n">
        <v>433</v>
      </c>
    </row>
    <row r="8" spans="1:8">
      <c r="A8" s="4" t="s">
        <v>134</v>
      </c>
      <c r="B8" s="5" t="n">
        <v>3</v>
      </c>
      <c r="E8" s="5" t="n">
        <v>-50</v>
      </c>
      <c r="G8" s="5" t="n">
        <v>53</v>
      </c>
    </row>
    <row r="9" spans="1:8">
      <c r="A9" s="4" t="s">
        <v>135</v>
      </c>
      <c r="B9" s="5" t="n">
        <v>32627</v>
      </c>
      <c r="F9" s="5" t="n">
        <v>32627</v>
      </c>
    </row>
    <row r="10" spans="1:8">
      <c r="A10" s="4" t="s">
        <v>136</v>
      </c>
      <c r="B10" s="5" t="n">
        <v>364</v>
      </c>
      <c r="H10" s="5" t="n">
        <v>364</v>
      </c>
    </row>
    <row r="11" spans="1:8">
      <c r="A11" s="4" t="s">
        <v>137</v>
      </c>
      <c r="B11" s="5" t="n">
        <v>-638</v>
      </c>
      <c r="C11" s="5" t="n">
        <v>9723</v>
      </c>
      <c r="D11" s="5" t="n">
        <v>12075</v>
      </c>
      <c r="E11" s="5" t="n">
        <v>457569</v>
      </c>
      <c r="F11" s="5" t="n">
        <v>827781</v>
      </c>
      <c r="G11" s="5" t="n">
        <v>-1254124</v>
      </c>
      <c r="H11" s="5" t="n">
        <v>-43939</v>
      </c>
    </row>
    <row r="12" spans="1:8">
      <c r="A12" s="4" t="s">
        <v>128</v>
      </c>
      <c r="B12" s="5" t="n">
        <v>-34635</v>
      </c>
      <c r="C12" s="5" t="n">
        <v>0</v>
      </c>
      <c r="D12" s="5" t="n">
        <v>12075</v>
      </c>
      <c r="E12" s="5" t="n">
        <v>457186</v>
      </c>
      <c r="F12" s="5" t="n">
        <v>794583</v>
      </c>
      <c r="G12" s="5" t="n">
        <v>-1254176</v>
      </c>
      <c r="H12" s="5" t="n">
        <v>-44303</v>
      </c>
    </row>
    <row r="13" spans="1:8">
      <c r="A13" s="3" t="s">
        <v>129</v>
      </c>
    </row>
    <row r="14" spans="1:8">
      <c r="A14" s="4" t="s">
        <v>135</v>
      </c>
      <c r="B14" s="5" t="n">
        <v>15909</v>
      </c>
    </row>
    <row r="15" spans="1:8">
      <c r="A15" s="4" t="s">
        <v>136</v>
      </c>
      <c r="B15" s="5" t="n">
        <v>345</v>
      </c>
    </row>
    <row r="16" spans="1:8">
      <c r="A16" s="4" t="s">
        <v>138</v>
      </c>
      <c r="B16" s="5" t="n">
        <v>-18453</v>
      </c>
      <c r="C16" s="5" t="n">
        <v>9723</v>
      </c>
      <c r="D16" s="5" t="n">
        <v>12115</v>
      </c>
      <c r="E16" s="5" t="n">
        <v>455008</v>
      </c>
      <c r="F16" s="5" t="n">
        <v>811063</v>
      </c>
      <c r="G16" s="5" t="n">
        <v>-1252681</v>
      </c>
      <c r="H16" s="5" t="n">
        <v>-43958</v>
      </c>
    </row>
    <row r="17" spans="1:8">
      <c r="A17" s="4" t="s">
        <v>137</v>
      </c>
      <c r="B17" s="5" t="n">
        <v>-638</v>
      </c>
      <c r="C17" s="5" t="n">
        <v>9723</v>
      </c>
      <c r="D17" s="5" t="n">
        <v>12075</v>
      </c>
      <c r="E17" s="5" t="n">
        <v>457569</v>
      </c>
      <c r="F17" s="5" t="n">
        <v>827781</v>
      </c>
      <c r="G17" s="5" t="n">
        <v>-1254124</v>
      </c>
      <c r="H17" s="5" t="n">
        <v>-43939</v>
      </c>
    </row>
    <row r="18" spans="1:8">
      <c r="A18" s="3" t="s">
        <v>129</v>
      </c>
    </row>
    <row r="19" spans="1:8">
      <c r="A19" s="4" t="s">
        <v>131</v>
      </c>
      <c r="B19" s="5" t="n">
        <v>-69</v>
      </c>
      <c r="D19" s="5" t="n">
        <v>33</v>
      </c>
      <c r="E19" s="5" t="n">
        <v>-33</v>
      </c>
      <c r="G19" s="5" t="n">
        <v>-69</v>
      </c>
    </row>
    <row r="20" spans="1:8">
      <c r="A20" s="4" t="s">
        <v>133</v>
      </c>
      <c r="B20" s="5" t="n">
        <v>425</v>
      </c>
      <c r="E20" s="5" t="n">
        <v>425</v>
      </c>
    </row>
    <row r="21" spans="1:8">
      <c r="A21" s="4" t="s">
        <v>134</v>
      </c>
      <c r="B21" s="5" t="n">
        <v>34</v>
      </c>
      <c r="E21" s="5" t="n">
        <v>-755</v>
      </c>
      <c r="G21" s="5" t="n">
        <v>789</v>
      </c>
    </row>
    <row r="22" spans="1:8">
      <c r="A22" s="4" t="s">
        <v>135</v>
      </c>
      <c r="B22" s="5" t="n">
        <v>-6734</v>
      </c>
      <c r="F22" s="5" t="n">
        <v>-6734</v>
      </c>
    </row>
    <row r="23" spans="1:8">
      <c r="A23" s="4" t="s">
        <v>136</v>
      </c>
      <c r="B23" s="5" t="n">
        <v>-288</v>
      </c>
      <c r="H23" s="5" t="n">
        <v>-288</v>
      </c>
    </row>
    <row r="24" spans="1:8">
      <c r="A24" s="4" t="s">
        <v>139</v>
      </c>
      <c r="B24" s="5" t="n">
        <v>-7270</v>
      </c>
      <c r="C24" s="5" t="n">
        <v>9723</v>
      </c>
      <c r="D24" s="5" t="n">
        <v>12108</v>
      </c>
      <c r="E24" s="5" t="n">
        <v>457206</v>
      </c>
      <c r="F24" s="5" t="n">
        <v>821047</v>
      </c>
      <c r="G24" s="5" t="n">
        <v>-1253404</v>
      </c>
      <c r="H24" s="5" t="n">
        <v>-44227</v>
      </c>
    </row>
    <row r="25" spans="1:8">
      <c r="A25" s="3" t="s">
        <v>129</v>
      </c>
    </row>
    <row r="26" spans="1:8">
      <c r="A26" s="4" t="s">
        <v>131</v>
      </c>
      <c r="B26" s="5" t="n">
        <v>-35</v>
      </c>
      <c r="D26" s="5" t="n">
        <v>7</v>
      </c>
      <c r="E26" s="5" t="n">
        <v>-78</v>
      </c>
      <c r="G26" s="5" t="n">
        <v>36</v>
      </c>
    </row>
    <row r="27" spans="1:8">
      <c r="A27" s="4" t="s">
        <v>133</v>
      </c>
      <c r="B27" s="5" t="n">
        <v>-1461</v>
      </c>
      <c r="E27" s="5" t="n">
        <v>-1461</v>
      </c>
    </row>
    <row r="28" spans="1:8">
      <c r="A28" s="4" t="s">
        <v>134</v>
      </c>
      <c r="B28" s="5" t="n">
        <v>28</v>
      </c>
      <c r="E28" s="5" t="n">
        <v>-659</v>
      </c>
      <c r="G28" s="5" t="n">
        <v>687</v>
      </c>
    </row>
    <row r="29" spans="1:8">
      <c r="A29" s="4" t="s">
        <v>135</v>
      </c>
      <c r="B29" s="5" t="n">
        <v>-9984</v>
      </c>
      <c r="F29" s="5" t="n">
        <v>-9984</v>
      </c>
    </row>
    <row r="30" spans="1:8">
      <c r="A30" s="4" t="s">
        <v>136</v>
      </c>
      <c r="B30" s="5" t="n">
        <v>269</v>
      </c>
      <c r="H30" s="5" t="n">
        <v>269</v>
      </c>
    </row>
    <row r="31" spans="1:8">
      <c r="A31" s="4" t="s">
        <v>138</v>
      </c>
      <c r="B31" s="5" t="n">
        <v>-18453</v>
      </c>
      <c r="C31" s="5" t="n">
        <v>9723</v>
      </c>
      <c r="D31" s="5" t="n">
        <v>12115</v>
      </c>
      <c r="E31" s="5" t="n">
        <v>455008</v>
      </c>
      <c r="F31" s="5" t="n">
        <v>811063</v>
      </c>
      <c r="G31" s="5" t="n">
        <v>-1252681</v>
      </c>
      <c r="H31" s="5" t="n">
        <v>-43958</v>
      </c>
    </row>
    <row r="32" spans="1:8">
      <c r="A32" s="4" t="s">
        <v>140</v>
      </c>
      <c r="B32" s="5" t="n">
        <v>-19184</v>
      </c>
      <c r="C32" s="5" t="n">
        <v>9723</v>
      </c>
      <c r="D32" s="5" t="n">
        <v>12115</v>
      </c>
      <c r="E32" s="5" t="n">
        <v>453868</v>
      </c>
      <c r="F32" s="5" t="n">
        <v>812704</v>
      </c>
      <c r="G32" s="5" t="n">
        <v>-1251388</v>
      </c>
      <c r="H32" s="5" t="n">
        <v>-46483</v>
      </c>
    </row>
    <row r="33" spans="1:8">
      <c r="A33" s="3" t="s">
        <v>129</v>
      </c>
    </row>
    <row r="34" spans="1:8">
      <c r="A34" s="4" t="s">
        <v>133</v>
      </c>
      <c r="B34" s="5" t="n">
        <v>151</v>
      </c>
      <c r="E34" s="5" t="n">
        <v>151</v>
      </c>
    </row>
    <row r="35" spans="1:8">
      <c r="A35" s="4" t="s">
        <v>134</v>
      </c>
      <c r="B35" s="5" t="n">
        <v>16</v>
      </c>
      <c r="E35" s="5" t="n">
        <v>-1968</v>
      </c>
      <c r="G35" s="5" t="n">
        <v>1984</v>
      </c>
    </row>
    <row r="36" spans="1:8">
      <c r="A36" s="4" t="s">
        <v>135</v>
      </c>
      <c r="B36" s="5" t="n">
        <v>-13527</v>
      </c>
      <c r="F36" s="5" t="n">
        <v>-13527</v>
      </c>
    </row>
    <row r="37" spans="1:8">
      <c r="A37" s="4" t="s">
        <v>136</v>
      </c>
      <c r="B37" s="5" t="n">
        <v>522</v>
      </c>
      <c r="H37" s="5" t="n">
        <v>522</v>
      </c>
    </row>
    <row r="38" spans="1:8">
      <c r="A38" s="4" t="s">
        <v>141</v>
      </c>
      <c r="B38" s="5" t="n">
        <v>-32000</v>
      </c>
      <c r="C38" s="5" t="n">
        <v>9723</v>
      </c>
      <c r="D38" s="5" t="n">
        <v>12115</v>
      </c>
      <c r="E38" s="5" t="n">
        <v>452051</v>
      </c>
      <c r="F38" s="5" t="n">
        <v>810554</v>
      </c>
      <c r="G38" s="5" t="n">
        <v>-1249404</v>
      </c>
      <c r="H38" s="5" t="n">
        <v>-57316</v>
      </c>
    </row>
    <row r="39" spans="1:8">
      <c r="A39" s="4" t="s">
        <v>140</v>
      </c>
      <c r="B39" s="5" t="n">
        <v>-19184</v>
      </c>
      <c r="C39" s="5" t="n">
        <v>9723</v>
      </c>
      <c r="D39" s="5" t="n">
        <v>12115</v>
      </c>
      <c r="E39" s="5" t="n">
        <v>453868</v>
      </c>
      <c r="F39" s="5" t="n">
        <v>812704</v>
      </c>
      <c r="G39" s="5" t="n">
        <v>-1251388</v>
      </c>
      <c r="H39" s="5" t="n">
        <v>-46483</v>
      </c>
    </row>
    <row r="40" spans="1:8">
      <c r="A40" s="3" t="s">
        <v>129</v>
      </c>
    </row>
    <row r="41" spans="1:8">
      <c r="A41" s="4" t="s">
        <v>135</v>
      </c>
      <c r="B41" s="5" t="n">
        <v>-23318</v>
      </c>
    </row>
    <row r="42" spans="1:8">
      <c r="A42" s="4" t="s">
        <v>136</v>
      </c>
      <c r="B42" s="5" t="n">
        <v>-10018</v>
      </c>
    </row>
    <row r="43" spans="1:8">
      <c r="A43" s="4" t="s">
        <v>142</v>
      </c>
      <c r="B43" s="5" t="n">
        <v>-40429</v>
      </c>
      <c r="C43" s="5" t="n">
        <v>9723</v>
      </c>
      <c r="D43" s="5" t="n">
        <v>12121</v>
      </c>
      <c r="E43" s="5" t="n">
        <v>447244</v>
      </c>
      <c r="F43" s="5" t="n">
        <v>800763</v>
      </c>
      <c r="G43" s="5" t="n">
        <v>-1244056</v>
      </c>
      <c r="H43" s="5" t="n">
        <v>-56501</v>
      </c>
    </row>
    <row r="44" spans="1:8">
      <c r="A44" s="4" t="s">
        <v>141</v>
      </c>
      <c r="B44" s="5" t="n">
        <v>-32000</v>
      </c>
      <c r="C44" s="5" t="n">
        <v>9723</v>
      </c>
      <c r="D44" s="5" t="n">
        <v>12115</v>
      </c>
      <c r="E44" s="5" t="n">
        <v>452051</v>
      </c>
      <c r="F44" s="5" t="n">
        <v>810554</v>
      </c>
      <c r="G44" s="5" t="n">
        <v>-1249404</v>
      </c>
      <c r="H44" s="5" t="n">
        <v>-57316</v>
      </c>
    </row>
    <row r="45" spans="1:8">
      <c r="A45" s="3" t="s">
        <v>129</v>
      </c>
    </row>
    <row r="46" spans="1:8">
      <c r="A46" s="4" t="s">
        <v>131</v>
      </c>
      <c r="B46" s="5" t="n">
        <v>-2</v>
      </c>
      <c r="D46" s="5" t="n">
        <v>6</v>
      </c>
      <c r="E46" s="5" t="n">
        <v>-8</v>
      </c>
    </row>
    <row r="47" spans="1:8">
      <c r="A47" s="4" t="s">
        <v>133</v>
      </c>
      <c r="B47" s="5" t="n">
        <v>239</v>
      </c>
      <c r="E47" s="5" t="n">
        <v>239</v>
      </c>
    </row>
    <row r="48" spans="1:8">
      <c r="A48" s="4" t="s">
        <v>134</v>
      </c>
      <c r="B48" s="5" t="n">
        <v>-2</v>
      </c>
      <c r="E48" s="5" t="n">
        <v>-345</v>
      </c>
      <c r="G48" s="5" t="n">
        <v>343</v>
      </c>
    </row>
    <row r="49" spans="1:8">
      <c r="A49" s="4" t="s">
        <v>135</v>
      </c>
      <c r="B49" s="5" t="n">
        <v>-3803</v>
      </c>
      <c r="F49" s="5" t="n">
        <v>-3803</v>
      </c>
    </row>
    <row r="50" spans="1:8">
      <c r="A50" s="4" t="s">
        <v>136</v>
      </c>
      <c r="B50" s="5" t="n">
        <v>926</v>
      </c>
      <c r="H50" s="5" t="n">
        <v>926</v>
      </c>
    </row>
    <row r="51" spans="1:8">
      <c r="A51" s="4" t="s">
        <v>143</v>
      </c>
      <c r="B51" s="5" t="n">
        <v>-34642</v>
      </c>
      <c r="C51" s="5" t="n">
        <v>9723</v>
      </c>
      <c r="D51" s="5" t="n">
        <v>12121</v>
      </c>
      <c r="E51" s="5" t="n">
        <v>451937</v>
      </c>
      <c r="F51" s="5" t="n">
        <v>806751</v>
      </c>
      <c r="G51" s="5" t="n">
        <v>-1249061</v>
      </c>
      <c r="H51" s="5" t="n">
        <v>-56390</v>
      </c>
    </row>
    <row r="52" spans="1:8">
      <c r="A52" s="3" t="s">
        <v>129</v>
      </c>
    </row>
    <row r="53" spans="1:8">
      <c r="A53" s="4" t="s">
        <v>133</v>
      </c>
      <c r="B53" s="5" t="n">
        <v>312</v>
      </c>
      <c r="E53" s="5" t="n">
        <v>312</v>
      </c>
    </row>
    <row r="54" spans="1:8">
      <c r="A54" s="4" t="s">
        <v>134</v>
      </c>
      <c r="B54" s="5" t="n">
        <v>0</v>
      </c>
      <c r="E54" s="5" t="n">
        <v>-5005</v>
      </c>
      <c r="G54" s="5" t="n">
        <v>5005</v>
      </c>
    </row>
    <row r="55" spans="1:8">
      <c r="A55" s="4" t="s">
        <v>135</v>
      </c>
      <c r="B55" s="5" t="n">
        <v>-5988</v>
      </c>
      <c r="F55" s="5" t="n">
        <v>-5988</v>
      </c>
    </row>
    <row r="56" spans="1:8">
      <c r="A56" s="4" t="s">
        <v>136</v>
      </c>
      <c r="B56" s="5" t="n">
        <v>-111</v>
      </c>
      <c r="H56" s="5" t="n">
        <v>-111</v>
      </c>
    </row>
    <row r="57" spans="1:8">
      <c r="A57" s="4" t="s">
        <v>142</v>
      </c>
      <c r="B57" s="6" t="n">
        <v>-40429</v>
      </c>
      <c r="C57" s="6" t="n">
        <v>9723</v>
      </c>
      <c r="D57" s="6" t="n">
        <v>12121</v>
      </c>
      <c r="E57" s="6" t="n">
        <v>447244</v>
      </c>
      <c r="F57" s="6" t="n">
        <v>800763</v>
      </c>
      <c r="G57" s="6" t="n">
        <v>-1244056</v>
      </c>
      <c r="H57" s="6" t="n">
        <v>-565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2</v>
      </c>
      <c r="B1" s="2" t="s">
        <v>513</v>
      </c>
      <c r="C1" s="2" t="s">
        <v>2</v>
      </c>
      <c r="D1" s="2" t="s">
        <v>459</v>
      </c>
      <c r="E1" s="2" t="s">
        <v>84</v>
      </c>
      <c r="F1" s="2" t="s">
        <v>2</v>
      </c>
      <c r="G1" s="2" t="s">
        <v>84</v>
      </c>
      <c r="H1" s="2" t="s">
        <v>31</v>
      </c>
    </row>
    <row r="2" spans="1:8">
      <c r="A2" s="4" t="s">
        <v>514</v>
      </c>
    </row>
    <row r="3" spans="1:8">
      <c r="A3" s="3" t="s">
        <v>515</v>
      </c>
    </row>
    <row r="4" spans="1:8">
      <c r="A4" s="4" t="s">
        <v>516</v>
      </c>
      <c r="C4" s="4" t="s">
        <v>517</v>
      </c>
      <c r="F4" s="4" t="s">
        <v>517</v>
      </c>
    </row>
    <row r="5" spans="1:8">
      <c r="A5" s="4" t="s">
        <v>287</v>
      </c>
    </row>
    <row r="6" spans="1:8">
      <c r="A6" s="3" t="s">
        <v>515</v>
      </c>
    </row>
    <row r="7" spans="1:8">
      <c r="A7" s="4" t="s">
        <v>288</v>
      </c>
      <c r="B7" s="5" t="n">
        <v>9926</v>
      </c>
    </row>
    <row r="8" spans="1:8">
      <c r="A8" s="4" t="s">
        <v>416</v>
      </c>
      <c r="B8" s="9" t="n">
        <v>9.9</v>
      </c>
    </row>
    <row r="9" spans="1:8">
      <c r="A9" s="4" t="s">
        <v>518</v>
      </c>
    </row>
    <row r="10" spans="1:8">
      <c r="A10" s="3" t="s">
        <v>515</v>
      </c>
    </row>
    <row r="11" spans="1:8">
      <c r="A11" s="4" t="s">
        <v>519</v>
      </c>
      <c r="C11" s="6" t="n">
        <v>0</v>
      </c>
      <c r="F11" s="9" t="n">
        <v>1.7</v>
      </c>
    </row>
    <row r="12" spans="1:8">
      <c r="A12" s="4" t="s">
        <v>520</v>
      </c>
      <c r="C12" s="8" t="n">
        <v>1.4</v>
      </c>
      <c r="F12" s="8" t="n">
        <v>1.4</v>
      </c>
      <c r="H12" s="6" t="n">
        <v>5</v>
      </c>
    </row>
    <row r="13" spans="1:8">
      <c r="A13" s="4" t="s">
        <v>521</v>
      </c>
    </row>
    <row r="14" spans="1:8">
      <c r="A14" s="3" t="s">
        <v>515</v>
      </c>
    </row>
    <row r="15" spans="1:8">
      <c r="A15" s="4" t="s">
        <v>522</v>
      </c>
      <c r="C15" s="8" t="n">
        <v>0.7</v>
      </c>
    </row>
    <row r="16" spans="1:8">
      <c r="A16" s="4" t="s">
        <v>523</v>
      </c>
    </row>
    <row r="17" spans="1:8">
      <c r="A17" s="3" t="s">
        <v>515</v>
      </c>
    </row>
    <row r="18" spans="1:8">
      <c r="A18" s="4" t="s">
        <v>524</v>
      </c>
      <c r="C18" s="9" t="n">
        <v>2.6</v>
      </c>
      <c r="E18" s="9" t="n">
        <v>3.2</v>
      </c>
      <c r="F18" s="9" t="n">
        <v>9.5</v>
      </c>
      <c r="G18" s="9" t="n">
        <v>9.300000000000001</v>
      </c>
    </row>
    <row r="19" spans="1:8">
      <c r="A19" s="4" t="s">
        <v>525</v>
      </c>
      <c r="D19" s="9" t="n">
        <v>2.1</v>
      </c>
    </row>
    <row r="20" spans="1:8">
      <c r="A20" s="4" t="s">
        <v>526</v>
      </c>
      <c r="D20" s="9" t="n">
        <v>3.3</v>
      </c>
    </row>
    <row r="21" spans="1:8">
      <c r="A21" s="4" t="s">
        <v>527</v>
      </c>
    </row>
    <row r="22" spans="1:8">
      <c r="A22" s="3" t="s">
        <v>515</v>
      </c>
    </row>
    <row r="23" spans="1:8">
      <c r="A23" s="4" t="s">
        <v>288</v>
      </c>
      <c r="B23" s="5" t="n">
        <v>9926</v>
      </c>
    </row>
    <row r="24" spans="1:8">
      <c r="A24" s="4" t="s">
        <v>292</v>
      </c>
      <c r="B24" s="5" t="n">
        <v>1001614</v>
      </c>
    </row>
    <row r="25" spans="1:8">
      <c r="A25" s="4" t="s">
        <v>293</v>
      </c>
      <c r="B25" s="4" t="s">
        <v>294</v>
      </c>
    </row>
    <row r="26" spans="1:8">
      <c r="A26" s="4" t="s">
        <v>416</v>
      </c>
      <c r="B26" s="9" t="n">
        <v>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22"/>
    <col customWidth="1" max="3" min="3" width="21"/>
    <col customWidth="1" max="4" min="4" width="21"/>
  </cols>
  <sheetData>
    <row r="1" spans="1:4">
      <c r="A1" s="1" t="s">
        <v>528</v>
      </c>
      <c r="B1" s="2" t="s">
        <v>529</v>
      </c>
      <c r="C1" s="2" t="s">
        <v>330</v>
      </c>
      <c r="D1" s="2" t="s">
        <v>330</v>
      </c>
    </row>
    <row r="2" spans="1:4">
      <c r="A2" s="3" t="s">
        <v>227</v>
      </c>
    </row>
    <row r="3" spans="1:4">
      <c r="A3" s="4" t="s">
        <v>530</v>
      </c>
      <c r="C3" s="6" t="n">
        <v>3080</v>
      </c>
      <c r="D3" s="6" t="n">
        <v>10867</v>
      </c>
    </row>
    <row r="4" spans="1:4">
      <c r="A4" s="4" t="s">
        <v>531</v>
      </c>
      <c r="C4" s="5" t="n">
        <v>14000</v>
      </c>
      <c r="D4" s="6" t="n">
        <v>14000</v>
      </c>
    </row>
    <row r="5" spans="1:4">
      <c r="A5" s="4" t="s">
        <v>532</v>
      </c>
      <c r="B5" s="5" t="n">
        <v>3</v>
      </c>
    </row>
    <row r="6" spans="1:4">
      <c r="A6" s="4" t="s">
        <v>533</v>
      </c>
      <c r="C6" s="6" t="n">
        <v>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4</v>
      </c>
      <c r="B1" s="2" t="s">
        <v>83</v>
      </c>
      <c r="C1" s="2" t="s">
        <v>1</v>
      </c>
    </row>
    <row r="2" spans="1:3">
      <c r="B2" s="2" t="s">
        <v>2</v>
      </c>
      <c r="C2" s="2" t="s">
        <v>2</v>
      </c>
    </row>
    <row r="3" spans="1:3">
      <c r="A3" s="3" t="s">
        <v>535</v>
      </c>
    </row>
    <row r="4" spans="1:3">
      <c r="A4" s="4" t="s">
        <v>530</v>
      </c>
      <c r="B4" s="6" t="n">
        <v>3080</v>
      </c>
      <c r="C4" s="6" t="n">
        <v>10867</v>
      </c>
    </row>
    <row r="5" spans="1:3">
      <c r="A5" s="4" t="s">
        <v>536</v>
      </c>
    </row>
    <row r="6" spans="1:3">
      <c r="A6" s="3" t="s">
        <v>535</v>
      </c>
    </row>
    <row r="7" spans="1:3">
      <c r="A7" s="4" t="s">
        <v>530</v>
      </c>
      <c r="B7" s="5" t="n">
        <v>0</v>
      </c>
      <c r="C7" s="5" t="n">
        <v>4036</v>
      </c>
    </row>
    <row r="8" spans="1:3">
      <c r="A8" s="4" t="s">
        <v>537</v>
      </c>
    </row>
    <row r="9" spans="1:3">
      <c r="A9" s="3" t="s">
        <v>535</v>
      </c>
    </row>
    <row r="10" spans="1:3">
      <c r="A10" s="4" t="s">
        <v>530</v>
      </c>
      <c r="B10" s="5" t="n">
        <v>667</v>
      </c>
      <c r="C10" s="5" t="n">
        <v>2767</v>
      </c>
    </row>
    <row r="11" spans="1:3">
      <c r="A11" s="4" t="s">
        <v>538</v>
      </c>
    </row>
    <row r="12" spans="1:3">
      <c r="A12" s="3" t="s">
        <v>535</v>
      </c>
    </row>
    <row r="13" spans="1:3">
      <c r="A13" s="4" t="s">
        <v>530</v>
      </c>
      <c r="B13" s="5" t="n">
        <v>1116</v>
      </c>
      <c r="C13" s="5" t="n">
        <v>1760</v>
      </c>
    </row>
    <row r="14" spans="1:3">
      <c r="A14" s="4" t="s">
        <v>539</v>
      </c>
    </row>
    <row r="15" spans="1:3">
      <c r="A15" s="3" t="s">
        <v>535</v>
      </c>
    </row>
    <row r="16" spans="1:3">
      <c r="A16" s="4" t="s">
        <v>530</v>
      </c>
      <c r="B16" s="6" t="n">
        <v>1297</v>
      </c>
      <c r="C16" s="6" t="n">
        <v>23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40</v>
      </c>
      <c r="B1" s="2" t="s">
        <v>83</v>
      </c>
      <c r="C1" s="2" t="s">
        <v>1</v>
      </c>
    </row>
    <row r="2" spans="1:5">
      <c r="B2" s="2" t="s">
        <v>2</v>
      </c>
      <c r="C2" s="2" t="s">
        <v>2</v>
      </c>
      <c r="D2" s="2" t="s">
        <v>458</v>
      </c>
      <c r="E2" s="2" t="s">
        <v>31</v>
      </c>
    </row>
    <row r="3" spans="1:5">
      <c r="A3" s="3" t="s">
        <v>541</v>
      </c>
    </row>
    <row r="4" spans="1:5">
      <c r="A4" s="4" t="s">
        <v>542</v>
      </c>
      <c r="B4" s="6" t="n">
        <v>2816</v>
      </c>
      <c r="C4" s="6" t="n">
        <v>2816</v>
      </c>
      <c r="D4" s="6" t="n">
        <v>2407</v>
      </c>
      <c r="E4" s="6" t="n">
        <v>0</v>
      </c>
    </row>
    <row r="5" spans="1:5">
      <c r="A5" s="4" t="s">
        <v>543</v>
      </c>
      <c r="B5" s="5" t="n">
        <v>2235</v>
      </c>
      <c r="C5" s="5" t="n">
        <v>5055</v>
      </c>
    </row>
    <row r="6" spans="1:5">
      <c r="A6" s="4" t="s">
        <v>544</v>
      </c>
      <c r="B6" s="5" t="n">
        <v>-1826</v>
      </c>
      <c r="C6" s="5" t="n">
        <v>-2239</v>
      </c>
    </row>
    <row r="7" spans="1:5">
      <c r="A7" s="4" t="s">
        <v>545</v>
      </c>
      <c r="B7" s="5" t="n">
        <v>2816</v>
      </c>
      <c r="C7" s="5" t="n">
        <v>2816</v>
      </c>
    </row>
    <row r="8" spans="1:5">
      <c r="A8" s="4" t="s">
        <v>537</v>
      </c>
    </row>
    <row r="9" spans="1:5">
      <c r="A9" s="3" t="s">
        <v>541</v>
      </c>
    </row>
    <row r="10" spans="1:5">
      <c r="A10" s="4" t="s">
        <v>542</v>
      </c>
      <c r="B10" s="5" t="n">
        <v>2067</v>
      </c>
      <c r="C10" s="5" t="n">
        <v>2067</v>
      </c>
      <c r="D10" s="5" t="n">
        <v>2100</v>
      </c>
      <c r="E10" s="5" t="n">
        <v>0</v>
      </c>
    </row>
    <row r="11" spans="1:5">
      <c r="A11" s="4" t="s">
        <v>543</v>
      </c>
      <c r="B11" s="5" t="n">
        <v>667</v>
      </c>
      <c r="C11" s="5" t="n">
        <v>2767</v>
      </c>
    </row>
    <row r="12" spans="1:5">
      <c r="A12" s="4" t="s">
        <v>544</v>
      </c>
      <c r="B12" s="5" t="n">
        <v>-700</v>
      </c>
      <c r="C12" s="5" t="n">
        <v>-700</v>
      </c>
    </row>
    <row r="13" spans="1:5">
      <c r="A13" s="4" t="s">
        <v>545</v>
      </c>
      <c r="B13" s="5" t="n">
        <v>2067</v>
      </c>
      <c r="C13" s="5" t="n">
        <v>2067</v>
      </c>
    </row>
    <row r="14" spans="1:5">
      <c r="A14" s="4" t="s">
        <v>538</v>
      </c>
    </row>
    <row r="15" spans="1:5">
      <c r="A15" s="3" t="s">
        <v>541</v>
      </c>
    </row>
    <row r="16" spans="1:5">
      <c r="A16" s="4" t="s">
        <v>542</v>
      </c>
      <c r="B16" s="5" t="n">
        <v>608</v>
      </c>
      <c r="C16" s="5" t="n">
        <v>608</v>
      </c>
      <c r="D16" s="5" t="n">
        <v>231</v>
      </c>
      <c r="E16" s="5" t="n">
        <v>0</v>
      </c>
    </row>
    <row r="17" spans="1:5">
      <c r="A17" s="4" t="s">
        <v>543</v>
      </c>
      <c r="B17" s="5" t="n">
        <v>1116</v>
      </c>
      <c r="C17" s="5" t="n">
        <v>1760</v>
      </c>
    </row>
    <row r="18" spans="1:5">
      <c r="A18" s="4" t="s">
        <v>544</v>
      </c>
      <c r="B18" s="5" t="n">
        <v>-739</v>
      </c>
      <c r="C18" s="5" t="n">
        <v>-1152</v>
      </c>
    </row>
    <row r="19" spans="1:5">
      <c r="A19" s="4" t="s">
        <v>545</v>
      </c>
      <c r="B19" s="5" t="n">
        <v>608</v>
      </c>
      <c r="C19" s="5" t="n">
        <v>608</v>
      </c>
    </row>
    <row r="20" spans="1:5">
      <c r="A20" s="4" t="s">
        <v>539</v>
      </c>
    </row>
    <row r="21" spans="1:5">
      <c r="A21" s="3" t="s">
        <v>541</v>
      </c>
    </row>
    <row r="22" spans="1:5">
      <c r="A22" s="4" t="s">
        <v>542</v>
      </c>
      <c r="B22" s="5" t="n">
        <v>141</v>
      </c>
      <c r="C22" s="5" t="n">
        <v>141</v>
      </c>
      <c r="D22" s="6" t="n">
        <v>76</v>
      </c>
      <c r="E22" s="6" t="n">
        <v>0</v>
      </c>
    </row>
    <row r="23" spans="1:5">
      <c r="A23" s="4" t="s">
        <v>543</v>
      </c>
      <c r="B23" s="5" t="n">
        <v>452</v>
      </c>
      <c r="C23" s="5" t="n">
        <v>528</v>
      </c>
    </row>
    <row r="24" spans="1:5">
      <c r="A24" s="4" t="s">
        <v>544</v>
      </c>
      <c r="B24" s="5" t="n">
        <v>-387</v>
      </c>
      <c r="C24" s="5" t="n">
        <v>-387</v>
      </c>
    </row>
    <row r="25" spans="1:5">
      <c r="A25" s="4" t="s">
        <v>545</v>
      </c>
      <c r="B25" s="6" t="n">
        <v>141</v>
      </c>
      <c r="C25" s="6" t="n">
        <v>1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46</v>
      </c>
      <c r="B1" s="1" t="s">
        <v>547</v>
      </c>
      <c r="C1" s="2" t="s">
        <v>548</v>
      </c>
    </row>
    <row r="2" spans="1:3">
      <c r="A2" s="4" t="s">
        <v>549</v>
      </c>
    </row>
    <row r="3" spans="1:3">
      <c r="A3" s="4" t="s">
        <v>550</v>
      </c>
      <c r="B3" s="4" t="s">
        <v>551</v>
      </c>
      <c r="C3" s="6" t="n">
        <v>-11355000</v>
      </c>
    </row>
    <row r="4" spans="1:3">
      <c r="A4" s="4" t="s">
        <v>552</v>
      </c>
    </row>
    <row r="5" spans="1:3">
      <c r="A5" s="4" t="s">
        <v>550</v>
      </c>
      <c r="B5" s="4" t="s">
        <v>551</v>
      </c>
      <c r="C5" s="5" t="n">
        <v>571000</v>
      </c>
    </row>
    <row r="6" spans="1:3">
      <c r="A6" s="4" t="s">
        <v>550</v>
      </c>
      <c r="B6" s="4" t="s">
        <v>551</v>
      </c>
      <c r="C6" s="6" t="n">
        <v>1137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4</v>
      </c>
    </row>
    <row r="3" spans="1:3">
      <c r="A3" s="3" t="s">
        <v>145</v>
      </c>
    </row>
    <row r="4" spans="1:3">
      <c r="A4" s="4" t="s">
        <v>135</v>
      </c>
      <c r="B4" s="6" t="n">
        <v>-23318</v>
      </c>
      <c r="C4" s="6" t="n">
        <v>15909</v>
      </c>
    </row>
    <row r="5" spans="1:3">
      <c r="A5" s="3" t="s">
        <v>146</v>
      </c>
    </row>
    <row r="6" spans="1:3">
      <c r="A6" s="4" t="s">
        <v>147</v>
      </c>
      <c r="B6" s="5" t="n">
        <v>4022</v>
      </c>
      <c r="C6" s="5" t="n">
        <v>5767</v>
      </c>
    </row>
    <row r="7" spans="1:3">
      <c r="A7" s="4" t="s">
        <v>148</v>
      </c>
      <c r="B7" s="5" t="n">
        <v>0</v>
      </c>
      <c r="C7" s="5" t="n">
        <v>113</v>
      </c>
    </row>
    <row r="8" spans="1:3">
      <c r="A8" s="4" t="s">
        <v>149</v>
      </c>
      <c r="B8" s="5" t="n">
        <v>5812</v>
      </c>
      <c r="C8" s="5" t="n">
        <v>0</v>
      </c>
    </row>
    <row r="9" spans="1:3">
      <c r="A9" s="4" t="s">
        <v>92</v>
      </c>
      <c r="B9" s="5" t="n">
        <v>0</v>
      </c>
      <c r="C9" s="5" t="n">
        <v>3822</v>
      </c>
    </row>
    <row r="10" spans="1:3">
      <c r="A10" s="4" t="s">
        <v>133</v>
      </c>
      <c r="B10" s="5" t="n">
        <v>739</v>
      </c>
      <c r="C10" s="5" t="n">
        <v>-706</v>
      </c>
    </row>
    <row r="11" spans="1:3">
      <c r="A11" s="4" t="s">
        <v>150</v>
      </c>
      <c r="B11" s="5" t="n">
        <v>1501</v>
      </c>
      <c r="C11" s="5" t="n">
        <v>1284</v>
      </c>
    </row>
    <row r="12" spans="1:3">
      <c r="A12" s="4" t="s">
        <v>151</v>
      </c>
      <c r="B12" s="5" t="n">
        <v>0</v>
      </c>
      <c r="C12" s="5" t="n">
        <v>742</v>
      </c>
    </row>
    <row r="13" spans="1:3">
      <c r="A13" s="4" t="s">
        <v>152</v>
      </c>
      <c r="B13" s="5" t="n">
        <v>426</v>
      </c>
      <c r="C13" s="5" t="n">
        <v>-978</v>
      </c>
    </row>
    <row r="14" spans="1:3">
      <c r="A14" s="4" t="s">
        <v>153</v>
      </c>
      <c r="B14" s="5" t="n">
        <v>0</v>
      </c>
      <c r="C14" s="5" t="n">
        <v>-32760</v>
      </c>
    </row>
    <row r="15" spans="1:3">
      <c r="A15" s="4" t="s">
        <v>99</v>
      </c>
      <c r="B15" s="5" t="n">
        <v>0</v>
      </c>
      <c r="C15" s="5" t="n">
        <v>-238</v>
      </c>
    </row>
    <row r="16" spans="1:3">
      <c r="A16" s="3" t="s">
        <v>154</v>
      </c>
    </row>
    <row r="17" spans="1:3">
      <c r="A17" s="4" t="s">
        <v>155</v>
      </c>
      <c r="B17" s="5" t="n">
        <v>15039</v>
      </c>
      <c r="C17" s="5" t="n">
        <v>10021</v>
      </c>
    </row>
    <row r="18" spans="1:3">
      <c r="A18" s="4" t="s">
        <v>156</v>
      </c>
      <c r="B18" s="5" t="n">
        <v>41</v>
      </c>
      <c r="C18" s="5" t="n">
        <v>60</v>
      </c>
    </row>
    <row r="19" spans="1:3">
      <c r="A19" s="4" t="s">
        <v>157</v>
      </c>
      <c r="B19" s="5" t="n">
        <v>20131</v>
      </c>
      <c r="C19" s="5" t="n">
        <v>-10632</v>
      </c>
    </row>
    <row r="20" spans="1:3">
      <c r="A20" s="4" t="s">
        <v>158</v>
      </c>
      <c r="B20" s="5" t="n">
        <v>-12591</v>
      </c>
      <c r="C20" s="5" t="n">
        <v>9693</v>
      </c>
    </row>
    <row r="21" spans="1:3">
      <c r="A21" s="4" t="s">
        <v>159</v>
      </c>
      <c r="B21" s="5" t="n">
        <v>-2427</v>
      </c>
      <c r="C21" s="5" t="n">
        <v>-9110</v>
      </c>
    </row>
    <row r="22" spans="1:3">
      <c r="A22" s="4" t="s">
        <v>160</v>
      </c>
      <c r="B22" s="5" t="n">
        <v>9375</v>
      </c>
      <c r="C22" s="5" t="n">
        <v>-7013</v>
      </c>
    </row>
    <row r="23" spans="1:3">
      <c r="A23" s="3" t="s">
        <v>161</v>
      </c>
    </row>
    <row r="24" spans="1:3">
      <c r="A24" s="4" t="s">
        <v>162</v>
      </c>
      <c r="B24" s="5" t="n">
        <v>0</v>
      </c>
      <c r="C24" s="5" t="n">
        <v>3929</v>
      </c>
    </row>
    <row r="25" spans="1:3">
      <c r="A25" s="4" t="s">
        <v>163</v>
      </c>
      <c r="B25" s="5" t="n">
        <v>-1655</v>
      </c>
      <c r="C25" s="5" t="n">
        <v>-2834</v>
      </c>
    </row>
    <row r="26" spans="1:3">
      <c r="A26" s="4" t="s">
        <v>164</v>
      </c>
      <c r="B26" s="5" t="n">
        <v>15</v>
      </c>
      <c r="C26" s="5" t="n">
        <v>225</v>
      </c>
    </row>
    <row r="27" spans="1:3">
      <c r="A27" s="4" t="s">
        <v>165</v>
      </c>
      <c r="B27" s="5" t="n">
        <v>-1640</v>
      </c>
      <c r="C27" s="5" t="n">
        <v>1320</v>
      </c>
    </row>
    <row r="28" spans="1:3">
      <c r="A28" s="3" t="s">
        <v>166</v>
      </c>
    </row>
    <row r="29" spans="1:3">
      <c r="A29" s="4" t="s">
        <v>167</v>
      </c>
      <c r="B29" s="5" t="n">
        <v>4500</v>
      </c>
      <c r="C29" s="5" t="n">
        <v>9000</v>
      </c>
    </row>
    <row r="30" spans="1:3">
      <c r="A30" s="4" t="s">
        <v>168</v>
      </c>
      <c r="B30" s="5" t="n">
        <v>0</v>
      </c>
      <c r="C30" s="5" t="n">
        <v>-9000</v>
      </c>
    </row>
    <row r="31" spans="1:3">
      <c r="A31" s="4" t="s">
        <v>169</v>
      </c>
      <c r="B31" s="5" t="n">
        <v>-477</v>
      </c>
      <c r="C31" s="5" t="n">
        <v>-425</v>
      </c>
    </row>
    <row r="32" spans="1:3">
      <c r="A32" s="4" t="s">
        <v>170</v>
      </c>
      <c r="B32" s="5" t="n">
        <v>0</v>
      </c>
      <c r="C32" s="5" t="n">
        <v>9723</v>
      </c>
    </row>
    <row r="33" spans="1:3">
      <c r="A33" s="4" t="s">
        <v>171</v>
      </c>
      <c r="B33" s="5" t="n">
        <v>-2</v>
      </c>
      <c r="C33" s="5" t="n">
        <v>-105</v>
      </c>
    </row>
    <row r="34" spans="1:3">
      <c r="A34" s="4" t="s">
        <v>172</v>
      </c>
      <c r="B34" s="5" t="n">
        <v>14</v>
      </c>
      <c r="C34" s="5" t="n">
        <v>65</v>
      </c>
    </row>
    <row r="35" spans="1:3">
      <c r="A35" s="4" t="s">
        <v>173</v>
      </c>
      <c r="B35" s="5" t="n">
        <v>-603</v>
      </c>
    </row>
    <row r="36" spans="1:3">
      <c r="A36" s="4" t="s">
        <v>173</v>
      </c>
      <c r="C36" s="5" t="n">
        <v>-377</v>
      </c>
    </row>
    <row r="37" spans="1:3">
      <c r="A37" s="4" t="s">
        <v>174</v>
      </c>
      <c r="B37" s="5" t="n">
        <v>3432</v>
      </c>
      <c r="C37" s="5" t="n">
        <v>8881</v>
      </c>
    </row>
    <row r="38" spans="1:3">
      <c r="A38" s="4" t="s">
        <v>175</v>
      </c>
      <c r="B38" s="5" t="n">
        <v>-311</v>
      </c>
      <c r="C38" s="5" t="n">
        <v>-1207</v>
      </c>
    </row>
    <row r="39" spans="1:3">
      <c r="A39" s="4" t="s">
        <v>176</v>
      </c>
      <c r="B39" s="5" t="n">
        <v>10856</v>
      </c>
      <c r="C39" s="5" t="n">
        <v>1981</v>
      </c>
    </row>
    <row r="40" spans="1:3">
      <c r="A40" s="4" t="s">
        <v>177</v>
      </c>
      <c r="B40" s="5" t="n">
        <v>20882</v>
      </c>
      <c r="C40" s="5" t="n">
        <v>8397</v>
      </c>
    </row>
    <row r="41" spans="1:3">
      <c r="A41" s="4" t="s">
        <v>178</v>
      </c>
      <c r="B41" s="5" t="n">
        <v>31738</v>
      </c>
      <c r="C41" s="5" t="n">
        <v>10378</v>
      </c>
    </row>
    <row r="42" spans="1:3">
      <c r="A42" s="3" t="s">
        <v>179</v>
      </c>
    </row>
    <row r="43" spans="1:3">
      <c r="A43" s="4" t="s">
        <v>180</v>
      </c>
      <c r="B43" s="5" t="n">
        <v>643</v>
      </c>
      <c r="C43" s="5" t="n">
        <v>113</v>
      </c>
    </row>
    <row r="44" spans="1:3">
      <c r="A44" s="4" t="s">
        <v>181</v>
      </c>
      <c r="B44" s="5" t="n">
        <v>19329</v>
      </c>
      <c r="C44" s="5" t="n">
        <v>41</v>
      </c>
    </row>
    <row r="45" spans="1:3">
      <c r="A45" s="3" t="s">
        <v>182</v>
      </c>
    </row>
    <row r="46" spans="1:3">
      <c r="A46" s="4" t="s">
        <v>183</v>
      </c>
      <c r="B46" s="6" t="n">
        <v>489</v>
      </c>
      <c r="C46" s="6" t="n">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57:14Z</dcterms:created>
  <dcterms:modified xmlns:dcterms="http://purl.org/dc/terms/" xmlns:xsi="http://www.w3.org/2001/XMLSchema-instance" xsi:type="dcterms:W3CDTF">2019-11-12T16:57:14Z</dcterms:modified>
</cp:coreProperties>
</file>